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Principles of Consolidation" sheetId="9" state="visible" r:id="rId9"/>
    <sheet xmlns:r="http://schemas.openxmlformats.org/officeDocument/2006/relationships" name="Acquisition" sheetId="10" state="visible" r:id="rId10"/>
    <sheet xmlns:r="http://schemas.openxmlformats.org/officeDocument/2006/relationships" name="Net Income Per Common Share" sheetId="11" state="visible" r:id="rId11"/>
    <sheet xmlns:r="http://schemas.openxmlformats.org/officeDocument/2006/relationships" name="Intangible Assets"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Securities Available for Sale"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Recent Accounting Pronounceme24" sheetId="24" state="visible" r:id="rId24"/>
    <sheet xmlns:r="http://schemas.openxmlformats.org/officeDocument/2006/relationships" name="Acquisition (Tables)" sheetId="25" state="visible" r:id="rId25"/>
    <sheet xmlns:r="http://schemas.openxmlformats.org/officeDocument/2006/relationships" name="Net Income Per Common Share (Ta"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Derivative Financial Instrume32" sheetId="32" state="visible" r:id="rId32"/>
    <sheet xmlns:r="http://schemas.openxmlformats.org/officeDocument/2006/relationships" name="Segment Information (Tables)" sheetId="33" state="visible" r:id="rId33"/>
    <sheet xmlns:r="http://schemas.openxmlformats.org/officeDocument/2006/relationships" name="Securities Available for Sale (" sheetId="34" state="visible" r:id="rId34"/>
    <sheet xmlns:r="http://schemas.openxmlformats.org/officeDocument/2006/relationships" name="Fair Value (Tables)" sheetId="35" state="visible" r:id="rId35"/>
    <sheet xmlns:r="http://schemas.openxmlformats.org/officeDocument/2006/relationships" name="Accumulated Other Comprehensi36" sheetId="36" state="visible" r:id="rId36"/>
    <sheet xmlns:r="http://schemas.openxmlformats.org/officeDocument/2006/relationships" name="Overview - Additional Informati" sheetId="37" state="visible" r:id="rId37"/>
    <sheet xmlns:r="http://schemas.openxmlformats.org/officeDocument/2006/relationships" name="Acquisition - Additional Inform" sheetId="38" state="visible" r:id="rId38"/>
    <sheet xmlns:r="http://schemas.openxmlformats.org/officeDocument/2006/relationships" name="Acquisition - Purchase Price of" sheetId="39" state="visible" r:id="rId39"/>
    <sheet xmlns:r="http://schemas.openxmlformats.org/officeDocument/2006/relationships" name="Acquisition - Fair Value of the" sheetId="40" state="visible" r:id="rId40"/>
    <sheet xmlns:r="http://schemas.openxmlformats.org/officeDocument/2006/relationships" name="Net Income Per Common Share - R" sheetId="41" state="visible" r:id="rId41"/>
    <sheet xmlns:r="http://schemas.openxmlformats.org/officeDocument/2006/relationships" name="Net Income Per Common Share - A" sheetId="42" state="visible" r:id="rId42"/>
    <sheet xmlns:r="http://schemas.openxmlformats.org/officeDocument/2006/relationships" name="Intangible Assets - Fair Value " sheetId="43" state="visible" r:id="rId43"/>
    <sheet xmlns:r="http://schemas.openxmlformats.org/officeDocument/2006/relationships" name="Intangible Assets - Additional " sheetId="44" state="visible" r:id="rId44"/>
    <sheet xmlns:r="http://schemas.openxmlformats.org/officeDocument/2006/relationships" name="Share-Based Compensation - Addi" sheetId="45" state="visible" r:id="rId45"/>
    <sheet xmlns:r="http://schemas.openxmlformats.org/officeDocument/2006/relationships" name="Share-Based Compensation - Shar" sheetId="46" state="visible" r:id="rId46"/>
    <sheet xmlns:r="http://schemas.openxmlformats.org/officeDocument/2006/relationships" name="Share-Based Compensation - Fair" sheetId="47" state="visible" r:id="rId47"/>
    <sheet xmlns:r="http://schemas.openxmlformats.org/officeDocument/2006/relationships" name="Share-Based Compensation - Aggr" sheetId="48" state="visible" r:id="rId48"/>
    <sheet xmlns:r="http://schemas.openxmlformats.org/officeDocument/2006/relationships" name="Share-Based Compensation - Summ" sheetId="49" state="visible" r:id="rId49"/>
    <sheet xmlns:r="http://schemas.openxmlformats.org/officeDocument/2006/relationships" name="Share-Based Compensation - Ag50" sheetId="50" state="visible" r:id="rId50"/>
    <sheet xmlns:r="http://schemas.openxmlformats.org/officeDocument/2006/relationships" name="Inventories - Components of Inv" sheetId="51" state="visible" r:id="rId51"/>
    <sheet xmlns:r="http://schemas.openxmlformats.org/officeDocument/2006/relationships" name="Income Taxes - Projected Effect" sheetId="52" state="visible" r:id="rId52"/>
    <sheet xmlns:r="http://schemas.openxmlformats.org/officeDocument/2006/relationships" name="Income Taxes - Additional Infor" sheetId="53" state="visible" r:id="rId53"/>
    <sheet xmlns:r="http://schemas.openxmlformats.org/officeDocument/2006/relationships" name="Debt - Schedule of Long Term De" sheetId="54" state="visible" r:id="rId54"/>
    <sheet xmlns:r="http://schemas.openxmlformats.org/officeDocument/2006/relationships" name="Debt - Schedule of Long Term 55" sheetId="55" state="visible" r:id="rId55"/>
    <sheet xmlns:r="http://schemas.openxmlformats.org/officeDocument/2006/relationships" name="Debt - Schedule of Required Pri" sheetId="56" state="visible" r:id="rId56"/>
    <sheet xmlns:r="http://schemas.openxmlformats.org/officeDocument/2006/relationships" name="Debt - Additional Information ("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Segment Information - Additiona" sheetId="60" state="visible" r:id="rId60"/>
    <sheet xmlns:r="http://schemas.openxmlformats.org/officeDocument/2006/relationships" name="Segment Information - Net Sales" sheetId="61" state="visible" r:id="rId61"/>
    <sheet xmlns:r="http://schemas.openxmlformats.org/officeDocument/2006/relationships" name="Securities Available for Sale -" sheetId="62" state="visible" r:id="rId62"/>
    <sheet xmlns:r="http://schemas.openxmlformats.org/officeDocument/2006/relationships" name="Securities Available for Sale63" sheetId="63" state="visible" r:id="rId63"/>
    <sheet xmlns:r="http://schemas.openxmlformats.org/officeDocument/2006/relationships" name="Fair Value - Summary of Financi" sheetId="64" state="visible" r:id="rId64"/>
    <sheet xmlns:r="http://schemas.openxmlformats.org/officeDocument/2006/relationships" name="Fair Value - Additional Informa" sheetId="65" state="visible" r:id="rId65"/>
    <sheet xmlns:r="http://schemas.openxmlformats.org/officeDocument/2006/relationships" name="Fair Value - Schedule of Compan" sheetId="66" state="visible" r:id="rId66"/>
    <sheet xmlns:r="http://schemas.openxmlformats.org/officeDocument/2006/relationships" name="Accumulated Other Comprehensi67"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99">
  <si>
    <t>Document and Entity Information - shares</t>
  </si>
  <si>
    <t>3 Months Ended</t>
  </si>
  <si>
    <t>Apr. 29, 2017</t>
  </si>
  <si>
    <t>Jun. 02,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ALOT</t>
  </si>
  <si>
    <t>Entity Registrant Name</t>
  </si>
  <si>
    <t>AstroNova, Inc.</t>
  </si>
  <si>
    <t>Entity Central Index Key</t>
  </si>
  <si>
    <t>Current Fiscal Year End Date</t>
  </si>
  <si>
    <t>--01-31</t>
  </si>
  <si>
    <t>Entity Filer Category</t>
  </si>
  <si>
    <t>Accelerated Filer</t>
  </si>
  <si>
    <t>Entity Common Stock, Shares Outstanding</t>
  </si>
  <si>
    <t>Condensed Consolidated Balance Sheets - USD ($) $ in Thousands</t>
  </si>
  <si>
    <t>Jan. 31, 2017</t>
  </si>
  <si>
    <t>CURRENT ASSETS</t>
  </si>
  <si>
    <t>Cash and Cash Equivalents</t>
  </si>
  <si>
    <t>Securities Available for Sale</t>
  </si>
  <si>
    <t>Accounts Receivable, net</t>
  </si>
  <si>
    <t>Inventories</t>
  </si>
  <si>
    <t>Prepaid Expenses and Other Current Assets</t>
  </si>
  <si>
    <t>Total Current Assets</t>
  </si>
  <si>
    <t>PROPERTY, PLANT AND EQUIPMENT</t>
  </si>
  <si>
    <t>Less Accumulated Depreciation</t>
  </si>
  <si>
    <t>Property, Plant and Equipment, net</t>
  </si>
  <si>
    <t>OTHER ASSETS</t>
  </si>
  <si>
    <t>Intangible Assets, net</t>
  </si>
  <si>
    <t>Goodwill</t>
  </si>
  <si>
    <t>Deferred Tax Assets</t>
  </si>
  <si>
    <t>Other</t>
  </si>
  <si>
    <t>Total Other Assets</t>
  </si>
  <si>
    <t>TOTAL ASSETS</t>
  </si>
  <si>
    <t>CURRENT LIABILITIES</t>
  </si>
  <si>
    <t>Accounts Payable</t>
  </si>
  <si>
    <t>Accrued Compensation</t>
  </si>
  <si>
    <t>Other Liabilities and Accrued Expenses</t>
  </si>
  <si>
    <t>Current Portion of Long -Term Debt</t>
  </si>
  <si>
    <t>Deferred Revenue</t>
  </si>
  <si>
    <t>Income Taxes Payable</t>
  </si>
  <si>
    <t>Total Current Liabilities</t>
  </si>
  <si>
    <t>Deferred Tax Liabilities</t>
  </si>
  <si>
    <t>Long-Term Debt</t>
  </si>
  <si>
    <t>Other Liabilities</t>
  </si>
  <si>
    <t>TOTAL LIABILITIES</t>
  </si>
  <si>
    <t>SHAREHOLDERS' EQUITY</t>
  </si>
  <si>
    <t>Common Stock, $0.05 Par Value, Authorized 13,000,000 shares; Issued 9,886,003 shares and 9,834,906 shares at April 29, 2017 and January 31, 2017, respectively</t>
  </si>
  <si>
    <t>Additional Paid-in Capital</t>
  </si>
  <si>
    <t>Retained Earnings</t>
  </si>
  <si>
    <t>Treasury Stock, at Cost, 2,385,534 and 2,375,076 shares at April 29, 2017 and January 31, 2017, respectively</t>
  </si>
  <si>
    <t>Accumulated Other Comprehensive Loss, net of tax</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 in Thousands</t>
  </si>
  <si>
    <t>Apr. 30, 2016</t>
  </si>
  <si>
    <t>Income Statement [Abstract]</t>
  </si>
  <si>
    <t>Revenue</t>
  </si>
  <si>
    <t>Cost of Revenue</t>
  </si>
  <si>
    <t>Gross Profit</t>
  </si>
  <si>
    <t>Operating Expenses:</t>
  </si>
  <si>
    <t>Selling and Marketing</t>
  </si>
  <si>
    <t>Research and Development</t>
  </si>
  <si>
    <t>General and Administrative</t>
  </si>
  <si>
    <t>Operating Expenses</t>
  </si>
  <si>
    <t>Operating Income, net</t>
  </si>
  <si>
    <t>Other Expense</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 USD ($) $ in Thousands</t>
  </si>
  <si>
    <t>Statement of Comprehensive Income [Abstract]</t>
  </si>
  <si>
    <t>Other Comprehensive Income, Net of Taxes:</t>
  </si>
  <si>
    <t>Foreign Currency Translation Adjustments</t>
  </si>
  <si>
    <t>Change in value of derivatives designated as cash flow hedges</t>
  </si>
  <si>
    <t>Unrealized Holding Gain (Loss) on Securities Available for Sale</t>
  </si>
  <si>
    <t>Losses from cash flow hedges reclassified to income statement</t>
  </si>
  <si>
    <t>Other Comprehensive Income (Loss)</t>
  </si>
  <si>
    <t>Comprehensive Income</t>
  </si>
  <si>
    <t>Condensed Consolidated Statements of Cash Flows - USD ($) $ in Thousands</t>
  </si>
  <si>
    <t>Cash Flows from Operating Activities:</t>
  </si>
  <si>
    <t>Adjustments to Reconcile Net Income to Net Cash Provided (Used) by Operating Activities:</t>
  </si>
  <si>
    <t>Depreciation and Amortization</t>
  </si>
  <si>
    <t>Amortization of Debt Issuance Costs</t>
  </si>
  <si>
    <t>Share-Based Compensation</t>
  </si>
  <si>
    <t>Deferred Income Tax Provision</t>
  </si>
  <si>
    <t>Changes in Assets and Liabilities, Net of Impact of Acquisition:</t>
  </si>
  <si>
    <t>Accounts Receivable</t>
  </si>
  <si>
    <t>Income Taxes</t>
  </si>
  <si>
    <t>Accounts Payable and Accrued Expenses</t>
  </si>
  <si>
    <t>Net Cash Provided (Used) by Operating Activities</t>
  </si>
  <si>
    <t>Cash Flows from Investing Activities:</t>
  </si>
  <si>
    <t>Proceeds from Sales/Maturities of Securities Available for Sale</t>
  </si>
  <si>
    <t>Cash Paid for TrojanLabel Acquisition, net of cash acquired</t>
  </si>
  <si>
    <t>Payments Received on Line of Credit and Note Receivable</t>
  </si>
  <si>
    <t>Additions to Property, Plant and Equipment</t>
  </si>
  <si>
    <t>Net Cash Provided (Used) by Investing Activities</t>
  </si>
  <si>
    <t>Cash Flows from Financing Activities:</t>
  </si>
  <si>
    <t>Cash (used) proceeds from Common Shares Issued Under Employee Benefit Plans and Employee Stock Option Plans, Net of Payment of Minimum Tax Withholdings</t>
  </si>
  <si>
    <t>Proceeds from Issuance of Long-Term Debt</t>
  </si>
  <si>
    <t>Payments of Debt Issuance Costs</t>
  </si>
  <si>
    <t>Dividends Paid</t>
  </si>
  <si>
    <t>Net Cash Provided (Us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Overview</t>
  </si>
  <si>
    <t>Organization, Consolidation and Presentation of Financial Statements [Abstract]</t>
  </si>
  <si>
    <t>(1) Overview
Headquartered in West Warwick, Rhode Island, AstroNova, Inc.
leverages its expertise in data visualization technologies to
design, develop, manufacture and distribute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China, Europe, Mexico and Southeast Asia as well as with
independent dealers and representatives. AstroNova, Inc. products
are employed around the world in a wide range of aerospace,
apparel, automotive, avionics, chemical, computer peripherals,
communications, distribution, food and beverage, general
manufacturing, packaging and transportation applications.
The business consists of two segments, Product Identification
(previously known as our QuickLabel segment), which includes
specialty printing systems sold under the QuickLabel ® ™
Products sold under the QuickLabel and TrojanLabel brands are used
in industrial and commercial product packaging and automatic
identification applications to digitally print custom labels and
other visual identification marks on demand. Products sold under
the AstroNova Test &amp; Measurement brand acquire and record
visual and electronic signal data from local and networked data
streams and sensors. The recorded data is processed and analyzed
and then stored and presented in various visual output formats. In
the aerospace market, the Company has a long history of using its
data visualization technologies to provide high-resolution airborne
printers and networking systems as well as related hardware and
supplies.
Unless otherwise indicated, references to “AstroNova,”
the “Company,” “we,” “our,” and
“us” in this Quarterly Report on Form 10-Q refer
to AstroNova, Inc. and its consolidated subsidiaries.</t>
  </si>
  <si>
    <t>Basis of Presentation</t>
  </si>
  <si>
    <t>(2) Basis of Presentation
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7.
Results of operations for the interim periods presented herein are
not necessarily indicative of the results that may be expected for
the full year.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ertain amounts in the prior year financial statements have been
reclassified to conform to the current year’s
presentation.</t>
  </si>
  <si>
    <t>Principles of Consolidation</t>
  </si>
  <si>
    <t>Accounting Policies [Abstract]</t>
  </si>
  <si>
    <t>(3) Principles of Consolidation
The accompanying condensed consolidated financial statements
include the accounts of the Company and its wholly-owned
subsidiaries. All significant intercompany accounts and
transactions are eliminated in consolidation.</t>
  </si>
  <si>
    <t>Acquisition</t>
  </si>
  <si>
    <t>Business Combinations [Abstract]</t>
  </si>
  <si>
    <t>(4) Acquisition
On February 1, 2017, our newly-formed wholly-owned Danish
subsidiary, ANI ApS, completed the acquisition of the issued and
outstanding equity interests of TrojanLabel ApS (TrojanLabel), a
Danish private limited liability company, pursuant to the terms of
a Share Purchase Agreement dated January 7, 2017. Based in
Copenhagen, Denmark, TrojanLabel is a manufacturer of products
including digital color label presses and specialty printing
systems for a broad range of end markets. Upon the consummation of
the acquisition, TrojanLabel became an indirect wholly-owned
subsidiary of AstroNova.
The purchase price of this acquisition was 62.9 million Danish
Krone (approximately $9.1 million), net of cash acquired of 976,000
Danish Krone (approximately $0.1 million), of which
6.4 million Danish Krone (approximately $0.9 million) was
placed in escrow to secure certain post-closing working capital
adjustments and indemnification obligations of the sellers. The
acquisition was funded using available cash and investment
securities.
The sellers of TrojanLabel may be entitled to additional contingent
consideration if 80% of specified earnings targets are achieved by
TrojanLabel during the seven years following the closing, subject
to certain closing working capital adjustments and potential
offsets to satisfy the sellers’ indemnification obligations.
The contingent consideration consists of potential earn-out
payments to the sellers of between 32.5 million Danish Krone
(approximately $5.0 million) if 80% of the specified earnings
targets are achieved, 40.6 million Danish Krone (approximately
$5.8 million) if 100% of the specified earnings targets are
achieved, and a maximum of 48.7 million Danish Krone
(approximately $7 million) if 120% of the specified earnings
targets are achieved.
Total acquisition-related costs were approximately $0.7 million, of
which $0.1 million and $0.6 million, are included in the general
and administrative expenses in the Company’s consolidated
statements of income for the periods ending April 29, 2017 and
January 31, 2017, respectively. The acquisition was accounted
for under the acquisition method in accordance with the guidance
provided by FASB ASC 805, “Business Combinations.”
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
The fair value of the intangible assets acquired was estimated by
applying the income approach, and the fair value of the contingent
consideration liability was estimated by applying the real options
method.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remaining life of existing technology acquired based on
estimate of percentage of revenue from 0% -100% for each product,
(2) the Company’s internal rate of return of 19.0% and
(3) a range of earnings projections from $121,000-$1,070,000.
Key assumptions in estimating the fair value of the contingent
consideration liability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
Goodwill of $7.4 million, which is not deductible for tax purposes,
represents the excess of the purchase price over the estimated fair
value assigned to the tangible and identifiable intangible assets
acquired and liabilities assumed from TrojanLabel. The goodwill
recognized is attributable to synergies which are expected to
enhance and expand the Company’s overall product portfolio
and opportunities in new and existing markets, future technologies
that have yet to be determined and TrojanLabel’s assembled
work force. The carrying amount of the goodwill was allocated to
the Product Identification segment of the Company.
The following table reflects the fair value of the acquired
identifiable intangible assets and related estimated useful
lives:
(In thousands) Fair Useful Life
Existing Technology $ 2,327 7
Non-Competition Agreement 937 10
Total $ 3,264
Existing Technology intangible asset acquired represents the
various technologies TrojanLabel has developed related to its
series of printing presses, including hardware components of the
presses and the software utilized to optimize their
performance.
Beginning February 1, 2017, the results of operations for
TrojanLabel have been included in the Company’s statement of
income for the period ended April 29, 2017 and are reported as
part of the Product Identification segment. Assuming the
acquisition of TrojanLabel had occurred on February 1, 2016,
the impact on net sales, net income and earnings per share would
not have been material to the Company for the period ended
April 30, 2016.</t>
  </si>
  <si>
    <t>Net Income Per Common Share</t>
  </si>
  <si>
    <t>Earnings Per Share [Abstract]</t>
  </si>
  <si>
    <t>(5)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April 29, April 30,
Weighted Average Common Shares Outstanding—Basic 7,480,039 7,357,588
Effect of Dilutive Options and Restricted Stock Units 135,507 166,661
Weighted Average Common Shares Outstanding—Diluted 7,615,546 7,524,249
For the three months ended April 29, 2017 and April 30,
2016, the diluted per share amounts do not reflect common
equivalent shares outstanding of 472,214 and 431,133 ,</t>
  </si>
  <si>
    <t>Intangible Assets</t>
  </si>
  <si>
    <t>Goodwill and Intangible Assets Disclosure [Abstract]</t>
  </si>
  <si>
    <t>(6) Intangible Assets
Intangible assets are as follows:
April 29, 2017 January 31, 2017
(In thousands) Gross Accumulated Currency Translation Adjustment Net Gross Accumulated Net
Miltope:
Customer Contract Relationships $ 3,100 $ (1,190 )
— $ 1,910 $ 3,100 $ (1,108 ) $ 1,992
RITEC:
Customer Contract Relationships 2,830 (271 )
— 2,559 2,830 (207 ) 2,623
Non-Competition Agreement 950 (348 )
— 602 950 (301 ) 649
TrojanLabel:
Existing Technology 2,327 (82 ) 14 2,259
—
—
—
Non-Competition Agreement 937 (23 ) 5 919
—
—
—
Intangible Assets, net $ 10,144 $ (1,914 ) 19 $ 8,249 $ 6,880 $ (1,616 ) $ 5,264
There were no impairments to intangible assets during the periods
ended April 29, 2017 and April 30, 2016. With respect to
the acquired intangibles included in the table above, amortization
expense of $298,000 and $179,000, has been included in the
condensed consolidated statements of income for the periods ended
April 29, 2017 and April 30, 2016, respectively.</t>
  </si>
  <si>
    <t>Disclosure of Compensation Related Costs, Share-based Payments [Abstract]</t>
  </si>
  <si>
    <t>(7) Share-Based Compensation
We have two equity incentive plans—the 2007
Equity Incentive Plan (the “2007 Plan”) and the 2015
Equity Incentive Plan (the “2015 Plan”). Under these
plans, the Company may grant incentive stock options, non-qualified
stock options, stock appreciation rights, time or performance-based
restricted stock units (RSUs), restricted stock awards (RSAs), and
other stock-based awards to executives, key employees, directors
and other eligible individuals. At April 29, 2017, 886 shares
were available for grant under the 2007 Plan. The 2007 Plan expires
in May 2017. The 2015 Plan authorizes the issuance of up to 500,000
shares (subject to adjustment for stock dividends and stock
splits), and at April 29, 2017, 205,983 shares were available
for grant under the 2015 Plan. The 2015 Plan will expire in May
2025. Options granted to employees under both plans vest over four
years and expire after ten years. The exercise price of each stock
option is established at the discretion of the Compensation
Committee; however, any incentive stock options granted under the
2007 Plan, and all options granted under the 2015 Plan, must be
issued at an exercise price of not less than the fair market value
of the Company’s common stock on the date of
grant.
Under the plans, each non-employee director receives
an automatic annual grant of ten-year options to purchase 5,000
shares of stock upon the adjournment of each annual shareholders
meeting. Each such option is exercisable at the fair market value
of the Company’s common stock as of the grant date, and vests
immediately prior to the next annual shareholders’
meeting.
The Company has a Non-Employee Director Annual
Compensation Program (the “Program”) under which each
non-employee director receives an automatic grant of RSAs on the
first business day of each fiscal quarter. Under the Program, the
number of whole shares to be granted each quarter is equal to 25%
of the number calculated by dividing the director compensation
amount by the fair market value of the Company’s stock on
such day. The director annual compensation amount was $55,000 in
fiscal year 2017, and $65,000, and $75,000 for fiscal 2018 and
2019, respectively. In addition, the Chairman of the Board receives
RSAs with an aggregate value of $6,000, and the Chairs of the Audit
and Compensation Committees each receive RSAs with an aggregate
value of $4,000, also issued in quarterly installments and
calculated in the same manner as the directors’ RSA grants.
RSAs granted prior to March 30, 2017 become fully vested on
the first anniversary of the date of grant. RSAs granted subsequent
to March 30, 2017 become vested three months after the date of
grant. A total of 7,233 and 567 shares were awarded to the
non-employee directors as compensation under the Program in the
first quarter of fiscal 2018 and 2017, respectively.
In April 2013 (fiscal year 2014), the Company
granted options and RSUs to officers (“2014 RSUs”). The
2014 RSUs vested as follows: twenty-five percent vested on the
third anniversary of the grant date, fifty percent vested upon the
Company achieving its cumulative budgeted net revenue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In April 2016, 9,300 of the 2014 RSUs vested, as
the Company achieved the targeted average annual ORONA, as defined
in the plan, for the Measurement Period and another 9,300 vested as
a result of the third year anniversary date of the grant.
Additionally, on February 1, 2014, the Company accelerated the
vesting of 4,166 of the 2014 RSUs held by Everett Pizzuti in
connection with his retirement.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revenue, if any, achieved each fiscal year relative to
a three-year revenue increase goal. Performance-based 2016 RSUs
that are earned based on organic revenue growth are fully vested
when earned, while those earned based on revenue growth via
acquisitions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earned
until approved by the Compensation Committee in the first quarter
of the following fiscal year. 2016 RSUs earned in the first quarter
of fiscal 2018 and 2017 were 9,025 and 15,810,
respectively.
In March 2015 (fiscal year 2016), the Company
granted 50,000 options and 537 RSAs to its CEO pursuant to the CEO
Equity Incentive Agreement, and 35,000 options to other key
employees.
In March 2016 (fiscal year 2017), the Company
granted 50,000 options and 4,030 RSAs to its CEO pursuant to the
CEO Equity Incentive Agreement.
In May 2016 (fiscal year 2017) the Company granted
37,000 options to certain key employees. On August 1, 2016
(fiscal year 2017) the Company granted 5,000 options to its Chief
Financial Officer.
In March 2017 (fiscal year 2018), the Company
granted 50,000 options to the Chief Executive Officer pursuant to
the CEO Equity Incentive Agreement and in February and April 2017
(fiscal year 2018) the Company granted 52,189 options to certain
other key employees.
The options and RSAs granted March 2015 through
March 2017 vest in four equal annual installments commencing on the
first anniversary of the grant date.
Share-based compensation expense was recognized as
follows:
Three Months Ended
(In thousands) April 29, April 30,
Stock Options $ 94 $ 81
Restricted Stock Awards and Restricted Stock Units 74 230
Employee Stock Purchase Plan 3 3
Total $ 171 $ 314
Stock Options
The fair value of stock options granted during the
three months ended April 29, 2017 and April 30, 2016 was
estimated using the following weighted average
assumptions:
Three Months Ended
April 29, April 30,
Risk Free Interest Rate 1.7% 1.5%
Expected Volatility 36.6% 24.6%
Expected Life (in years) 7.5 5.0
Dividend Yield 2.1% 1.9%
The weighted average fair value per share for
options granted was $4.11 during the three months ended April 29,
2017, compared to $2.86 during the three months ended April 30,
2016.
Aggregated information regarding stock options
granted under the plans for the three months ended April 29,
2017, is summarized below:
Number of Options Weighted Average
Outstanding at January 31, 2017 685,456 $ 11.96
Granted 102,189 13.31
Exercised (43,125 ) 11.50
Forfeited
—
—
Canceled (19,700 ) 11.75
Outstanding at April 29, 2017 724,820 $ 12.19
Set forth below is a summary of options outstanding
at April 29, 2017:
Outstanding Exercisable
Range of
Exercise prices Number of Weighted- Weighted- Number of Weighted- Weighted
$5.00-10.00 188,056 $ 7.84 3.6 188,056 $ 7.84 3.6
$10.01-15.00 481,764 $ 13.55 7.9 226,275 $ 13.20 6.8
$15.01-20.00 55,000 $ 15.07 8.9 12,500 $ 15.01 8.9
724,820 $ 12.19 6.9 426,831 $ 10.89 5.5
As of April 29, 2017, there was approximately
$800,000 of unrecognized compensation expense related to stock
options which is expected to be recognized over a weighted average
period of approximately 2.9 years.
Restricted Stock Units (RSUs) and Restricted
Stock Awards (RSAs)
Aggregated information regarding RSUs and RSAs
granted under the Plan for the three months ended April 29,
2017 is summarized below:
RSAs &amp; RSUs Weighted Average
Unvested at January 31, 2017 213,868 $ 14.11
Granted 7,233 13.95
Vested (10,461 ) 13.75
Forfeited
—
—
Unvested at April 29, 2017 210,640 $ 14.10
As of April 29, 2017, there was approximately
$800,000 of unrecognized compensation expense related to RSUs and
RSAs which is expected to be recognized over a weighted average
period of 0.8 years.
Employee Stock Purchase Plan
AstroNova has an Employee Stock Purchase Plan
allowing eligible employees to purchase shares of common stock at a
15% discount from fair value on the date of purchase. A total of
247,500 shares were reserved for issuance under this plan. During
the three months ended April 29, 2017 and April 30, 2016,
there were 1,507 and 1,597 shares, respectively, purchased under
this plan. As of April 29, 2017, 43,717 shares remain
available.</t>
  </si>
  <si>
    <t>Inventory Disclosure [Abstract]</t>
  </si>
  <si>
    <t>(8) Inventories
Inventories are stated at the lower of cost (first-in, first-out)
and net realizable value and include material, labor and
manufacturing overhead. The components of inventories are as
follows:
(In thousands)
April 29, 2017
January 31, 2017
Materials and Supplies $ 12,082 $ 11,865
Work-In-Process 1,168 1,216
Finished Goods 11,184 10,270
24,434 23,351
Inventory Reserve (4,098 ) (3,845 )
$ 20,336 $ 19,506</t>
  </si>
  <si>
    <t>Income Tax Disclosure [Abstract]</t>
  </si>
  <si>
    <t>(9) Income Taxes
The Company’s effective tax rates for the period, which are
based on the projected effective tax rate for the full year, are as
follows:
Three Months Ended
Fiscal 2018 22.3%
Fiscal 2017 31.8%
During the three months ended April 29, 2017, the Company
recognized an income tax expense of approximately $147,000. The
effective tax rate in this period was directly impacted by a
$71,000 tax benefit related to the expiration of the statute of
limitations on a previously uncertain tax position and a $14,000
tax benefit arising from windfall tax benefits related to the
Company’s stock. During the three months ended April 30,
2016, the Company recognized an income tax expense of approximately
$476,000. The effective tax rate in that quarter was directly
impacted by a $52,000 tax benefit related to the statute of
limitations expiring on a previously uncertain tax position.
As of April 29, 2017, the Company’s cumulative
unrecognized tax benefits totaled $673,000 compared to $708,000 as
of January 31, 2017. There were no other developments
affecting unrecognized tax benefits during the quarter ended
April 29, 2017.</t>
  </si>
  <si>
    <t>Debt</t>
  </si>
  <si>
    <t>Debt Disclosure [Abstract]</t>
  </si>
  <si>
    <t>(10) Debt
Long-term debt in the accompanying condensed consolidated balance
sheets is as follows:
(In thousands) April 29, 2017 January 31, 2017
USD Term Loan with a rate equal to LIBOR plus a margin of 1.0% to
1.5%, (2.031% as of April 29, 2017), and maturity date of
January 31, 2022 $ 9,200 $
—
Less:
Debt Issuance Costs, net of accumulated amortization $ ( 155 ) $
—
Current Portion $ (1,104 ) $
—
Long-Term Debt $ 7,941 $
—
The schedule of required principal payments remaining during the
next five years on long-term debt outstanding as of April 29,
2017 is as follows:
(In thousands)
Fiscal 2018 $ 1,104
Fiscal 2019 1,472
Fiscal 2020 1,840
Fiscal 2021 2,208
Fiscal 2022 2,576
$ 9,200
On February 28, 2017, the Company and the Company’s
wholly-owned subsidiary, ANI ApS (together, the
“Parties”), entered into a Credit Agreement with Bank
of America, N.A. (the “Lender”). The Parties also
entered into a related Security and Pledge Agreement with the
Lender. The Credit Agreement provides for a term loan to the
Parties in the amount of $9.2 million. The Credit Agreement
also provides for a $10.0 million revolving credit facility
available to the Company for general corporate purposes. Revolving
credit loans may be borrowed, at the borrower’s option, in
U.S. Dollars or, subject to certain conditions, Euros, British
Pounds, Canadian Dollars or Danish Krone.
The term loan bears interest under the Credit Agreement at a
rate per
annum per
annum per
annum
In connection with the Credit Agreement, AstroNova and ANI ApS
entered into certain hedging arrangements with the Lender to manage
the variable interest rate risk and currency risk associated with
its payments in respect of the term loan. Refer to Note 11,
“Derivative Financial Instruments and Risk Management”
for further information about these arrangements.
The Parties must comply with various customary financial and
non-financial covenants under the Credit Agreement. The financial
covenants consist of a maximum consolidated leverage ratio and a
minimum consolidated fixed charge coverage ratio. The Credit
Agreement contains limitations, in each case subject to various
exceptions and thresholds, on the Company’s and its
subsidiaries’ ability to incur future indebtedness, to place
liens on assets, to pay dividends or distributions on their capital
stock, to repurchase or acquire their capital stock, to conduct
mergers or acquisitions, to sell assets, to alter their capital
structure, to make investments and loans, to change the nature of
their business, and to prepay subordinated indebtedness. The Credit
Agreement permits the Company to pay cash dividends on and
repurchase shares of its common stock, subject to certain
limitations.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term loan are
guaranteed by the Company and TrojanLabel. The Company’s
obligations in respect of the revolving credit facility and its
guarantee in respect of the term loan are secured by substantially
all of the assets of the Company (including a pledge of a portion
of the equity interests held by the Company in ANI ApS and the
Company’s wholly-owned German subsidiary Astro-Med GmbH),
subject to certain exceptions.
As of April 29, 2017, there are no borrowings under the
revolving credit facility, and we believe the Company is in
compliance with all of the covenants in the Credit Agreement.
Upon entry into the Credit Agreement on February 28, 2017, the
Company’s prior Credit Agreement, dated as of
September 5, 2014, among the Company, as borrower, and Wells
Fargo Bank was terminated. No loans or other amounts were
outstanding or owed under that Credit Agreement with Wells Fargo
Bank at the time of termination.</t>
  </si>
  <si>
    <t>Derivative Financial Instruments and Risk Management</t>
  </si>
  <si>
    <t>Derivative Instruments and Hedging Activities Disclosure [Abstract]</t>
  </si>
  <si>
    <t>(11) Derivative Financial Instruments and Risk
Management
As a multinational enterprise, AstroNova is exposed to certain
risks relating to our ongoing business operations. We employ a
number of practices to manage these risks, including operating and
financing activities, and where appropriate, the use of derivative
instruments. The primary risks managed by using derivative
instruments are interest rate risk and foreign currency exchange
rate risk.
ASC 815, “Derivatives and Hedging,”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income (expense)”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financial income during the current
period.
In connection with the Credit Agreement, we entered into a
cross-currency interest rate swap to manage the interest rate risk
and foreign currency exchange risk associated with the
floating-rate foreign currency-denominated borrowing on our Danish
Subsidiary and, in accordance to the guidance in ASC 815, have
designated this swap as a cash flow hedge of floating-rate
borrowings. The cross-currency interest rate swap agreement
utilized by the Company effectively modifies the Company’s
exposure to interest rate risk and foreign currency exchange rate
risk by converting approximately $8.9 million of the
Company’s floating-rate debt denominated in U.S. Dollars on
our Danish subsidiary’s books to a fixed-rate debt
denominated in Danish Krone for the next five years,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Credit Agreement.
As of April 29, 2017, the total notional amount of the
Company’s cross-currency interest rate swap was $8.6 million;
the fair value was $393,600.
The following table presents the impact of the derivative
instrument in our condensed consolidated financial statements:
Cash Flow Hedge Amount of Gain (Loss) Location of Gain (Loss) Amount of Gain (Loss)
April 29, 2017 January 31, 2017 April 29, January 31,
Swap contract $ (392,636 ) $
—
Other Income (Expense) $ (320,076 ) $
—
The swap contract resulted in no ineffectiveness for the three
months ended April 29, 2017, and no gains or losses were
reclassified into earnings as a result of the discontinuance of the
swap contract due to the original forecasted transaction no longer
being probable of occurring. At April 29, 2017, the Company
expects to reclassify $108,200 of net gains on the swap contract
from accumulated other comprehensive income to earnings during the
next 12 months due to changes in foreign exchange rates and the
payment of variable interest associated with the floating-rate
debt.</t>
  </si>
  <si>
    <t>Segment Information</t>
  </si>
  <si>
    <t>Segment Reporting [Abstract]</t>
  </si>
  <si>
    <t>(12) Segment Information
AstroNova reports two segments: Product Identification and
Test &amp; Measurement (T&amp;M). The Company evaluates
segment performance based on the segment profit before corporate
expenses.
Summarized below are the Revenue and Segment Operating Profit for
each reporting segment:
Three Months Ended
Revenue
Segment Operating Profit
(In thousands) April 29, April 30, April 29, April 30,
Product Identification $ 18,646 $ 16,606 $ 2,492 $ 1,996
T&amp;M 5,812 7,504 71 1,202
Total $ 24,458 $ 24,110 2,563 3,198
Corporate Expenses 1,856 1,651
Operating Income 707 1,547
Other Expense (48 ) (52 )
Income Before Income Taxes 659 1,495
Income Tax Provision 147 476
Net Income $ 512 $ 1,019</t>
  </si>
  <si>
    <t>Recent Accounting Pronouncements</t>
  </si>
  <si>
    <t>Accounting Changes and Error Corrections [Abstract]</t>
  </si>
  <si>
    <t>(13) Recent Accounting Pronouncements
Goodwill
In January 2017, the Financial Accounting Standards Board (FASB)
issued Accounting Standards Update (ASU) 2017-04,
“Intangibles—Goodwill and Other (Topic 350).” ASU
2017-14 simplifies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e adoption of this guidance will
have a material impact on the Company’s consolidated
financial statements
Statement of Cash Flows
In August 2016, the FASB issued ASU 2016-15, “Classification
of Certain Cash Receipts and Cash Payments (Topic 230).” ASU
2016-15 addresses eight specific cash flow issues with the
objective of reducing the existing diversity in practice for
certain cash receipts and cash payments. The standard is effective
for annual reporting periods beginning after December 15, 2017
and interim periods within those years (Q1 fiscal 2019 for
AstroNova), with early adoption permitted. The Company does not
believe the adoption of this guidance will have a material impact
on the Company’s consolidated financial statement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Principal versus Agent
Consideration.” In April 2016, the FASB issued ASU 2016-10,
“Revenue from Contracts with Customers (Topic
606)—Identifying Performance Obligations and
Licensing.” In May 2016, the FASB issued ASU 2016-11,
“Revenue from Contracts with Customers (Topic 606) and
Derivatives and Hedging (Topic 815)—Rescission of SEC
Guidance Because of ASU 2014-09 and 2014-16” and ASU 2016-12,
“Revenue from Contracts with Customers (Topic
606)—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Q1 fiscal 2019 for
AstroNova). The Company is currently evaluating the impact of
adopting this guidance on it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Our adoption of this guidance at the
beginning of the first quarter of fiscal 2018 did not have a
material effect on our consolidated financial statements.
No other new accounting pronouncements, issued or effective during
the first three months of the current year, have had or are
expected to have a material impact on our consolidated financial
statements.</t>
  </si>
  <si>
    <t>Investments, Debt and Equity Securities [Abstract]</t>
  </si>
  <si>
    <t>(14) Securities Available for Sale
Pursuant to our investment policy, securities available for sale
include state and municipal securities with various contractual or
anticipated maturity dates ranging from 6 to 24 months. Securities
available for sale are carried at fair value, with unrealized gains
and losses reported as a component of accumulated other
comprehensive income (loss) in shareholders’ equity until
realized. Realized gains and losses from the sale of
available-for-sale securities, if any, are determined on a specific
identification basis. A decline in the fair value of any
available-for-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securities available for sale are as follows:
(In thousands)
April 29, 2017
Amortized Cost Gross Unrealized Gross Unrealized Fair Value
State and Municipal Obligations $ 5,188 $
— $ (3 ) $ 5,185
January 31, 2017
Amortized Cost Gross Unrealized Gross Unrealized Fair Value
State and Municipal Obligations $ 6,732 $
— $ (9 ) $ 6,723</t>
  </si>
  <si>
    <t>Fair Value</t>
  </si>
  <si>
    <t>Fair Value Disclosures [Abstract]</t>
  </si>
  <si>
    <t>(15) Fair Value
We measure our financial and non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line of credit receivable, accrued compensation, other liabilities
and accrued expenses and income tax payable are reflected in the
condensed consolidated balance sheet at carrying value, which
approximates fair value due to the short term nature of the these
instruments.
Assets and Liabilities Recorded at Fair Value on a Recurring
Basis
Fair value is applied to our financial assets and liabilities
including money market funds, available for sale securities,
derivative instruments consisting of a cross-currency interest rate
swap and a contingent consideration liability relating to an
earnout payment on future TrojanLabel operating results.
The following tables provide a summary of the financial assets and
liabilities that are measured at fair value as of April 29,
2017 and January 31, 2017:
Assets measured at fair value: Fair value
measurement at April 29, 2017 Fair value measurement at January 31, 2017
(in thousands) Level 1 Level 2 Level 3 Total Level 1 Level 2 Level 3 Total
Money Market Funds (included in Cash and Cash Equivalents) $ 1,611 $
— $
— $ 1,611 $ 2 $
— $
— $ 2
State and Municipal Obligations (included in Securities Available
for Sale)
— 5,185
— 5,185
— 6,723
— 6,723
Total assets $ 1,611 $ 5,185 $
— $ 6,796 $ 2 $ 6,723 $
— $ 6,725
Liabilities measured at fair value: Fair value measurement at April 29, 2017 Fair value measurement at January 31, 2017
(in thousands) Level 1 Level 2 Level 3 Total Level 1 Level 2 Level 3 Total
Swap Contracts (included in Other Liabilities) $
— $ 393 $
— $ 393 $
— $
— $
— $
—
Earnout liability (included in Other Liabilities)
—
— 1,322 1,322
—
—
—
—
Total liabilities $
— $ 393 $ 1,322 $ 1,715 $
— $
— $
— $
—
For our money market funds and municipal obligations, we utilize
the market approach to measure fair value. The market approach is
based on using quoted prices for identical or similar assets.
We also use the market approach to measure fair value of our
derivative instruments. Our derivative liability is comprised of a
cross-currency interest rate swap. This derivative instrument was
measured at fair value using readily observable market inputs, such
as quotations on interest rates and foreign exchange rates, and is
classified as Level 2 because it is an over-the-counter contract
with a bank counterparty that is not traded in an active
market.
The fair value of the contingent consideration liability was
initially determined as of the acquisition date of February 1,
2017, using significant inputs that are not observable in the
market and therefore classified as Level 3. Key assumptions in
estimating the fair value of the contingent consideration liability
included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 Subsequent to the acquisition date, at each
reporting period, the contingent consideration liability is
recorded at its fair value with changes reflected in other income
in the condensed consolidated statements of operations. The
change in fair value for the quarter ended April 29, 2017, was
not material.
Assets and Liabilities Not Recorded at Fair Value
As of April 29, 2017, the Company’s long-term debt,
including the current portion of long-term debt not reflected in
the financial statements at fair value, is reflected in the table
below:
Fair Value Measurement
at April 29, 2017
(In thousands) Level 1 Level 2 Level 3 Total Carrying
Long-Term debt and related current maturities $
— $ 9,200 $
— $ 9,200 $ 9,200
On February 28, 2017, the Company entered into a term loan in the
amount of $9.2 million with the Bank of America. The fair value of
the Company’s long-term debt, including the current portion
of long-term debt approximates carrying value at April 29, 2017. In
subsequent periods, the fair value of the debt will be based on the
quoted market prices for the same issues or on the current rates
offered for debt of similar remaining maturities.</t>
  </si>
  <si>
    <t>Accumulated Other Comprehensive Loss</t>
  </si>
  <si>
    <t>Equity [Abstract]</t>
  </si>
  <si>
    <t>(16) Accumulated Other Comprehensive Loss
The changes in the balance of accumulated other comprehensive loss
by component are as follows:
(In thousands) Foreign Currency Unrealized Holding Gain/(Loss) Net Total
Balance at January 31, 2017 $ (1,048 ) $ (8 ) $
— $ (1,056 )
Other Comprehensive Income (Loss) before reclassification (221 ) 12 (259 ) (468 )
Amounts reclassified from AOCI to Earnings
—
— 211 211
Other Comprehensive Income (Loss) (221 ) 12 (48 ) (257 )
Balance at April 29, 2017 $ (1,269 ) $ 4 $ (48 ) $ (1,313 )
The amounts presented above in other comprehensive income (loss)
are net of any applicable taxes.</t>
  </si>
  <si>
    <t>Subsequent Events</t>
  </si>
  <si>
    <t>Subsequent Events [Abstract]</t>
  </si>
  <si>
    <t>(17) Subsequent Events
Stock Repurchase Agreement
On May 1, 2017, the Company entered into a stock repurchase
agreement with a trust established by Albert W. Ondis to repurchase
826,305 shares of the Company’s common stock held by the
trust at a per share price of $13.60, for an aggregate repurchase
price of $11.2 million. This stock repurchase was consummated on
May 2, 2017 and was funded using existing cash on hand.
Following this stock repurchase, the Ondis trust owns 36,000 shares
of the Company’s common stock.
April L. Ondis, a director of the Company, is a beneficiary of the
trust. The stock repurchase was authorized and approved by the
Company’s Audit Committee as a related party transaction.
Prior to entering into the agreement, the Company obtained an
opinion from an independent investment banking firm that the
consideration to be paid by the Company to the trust pursuant to
the stock repurchase agreement would be fair to the public
stockholders of the Company, other than the trust, from a financial
point of view.
Credit Agreement Amendment
In connection with the stock repurchase, the Company entered into a
consent and amendment, dated as of May 1, 2017, relating to
the Credit Agreement, dated as of February 28, 2017, among the
Company, its subsidiaries, ANI ApS and TrojanLabel ApS, and Bank of
America, N.A., as lender. Solely for purposes of effecting the
stock repurchase, the Amendment increased the aggregate amount of
certain repurchases of Company equity interests permitted to be
made by the Company under the Credit Agreement in the
Company’s fiscal year ending January 31, 2018, from
$5,000,000 to $12,000,000, subject to certain conditions. The
Amendment prohibits the Company from making other repurchases of
Company equity interests under such permission in the fiscal year
ending January 31, 2018. The Amendment also provides that the
aggregate amount paid in cash by the Company to effect the stock
repurchase shall not be deducted from the Company’s
consolidated EBITDA for the purposes of calculating the
consolidated fixed charge coverage ratio covenant to which the
Company is subject under the Credit Agreement with respect to any
trailing four-fiscal-quarter measurement period through and
including the measurement period ending January 31, 2018.</t>
  </si>
  <si>
    <t>Recent Accounting Pronouncements (Policies)</t>
  </si>
  <si>
    <t>Recent Accounting Pronouncements
Goodwill
In January 2017, the Financial Accounting Standards Board (FASB)
issued Accounting Standards Update (ASU) 2017-04,
“Intangibles—Goodwill and Other (Topic 350).” ASU
2017-14 simplifies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e adoption of this guidance will
have a material impact on the Company’s consolidated
financial statements
Statement of Cash Flows
In August 2016, the FASB issued ASU 2016-15, “Classification
of Certain Cash Receipts and Cash Payments (Topic 230).” ASU
2016-15 addresses eight specific cash flow issues with the
objective of reducing the existing diversity in practice for
certain cash receipts and cash payments. The standard is effective
for annual reporting periods beginning after December 15, 2017
and interim periods within those years (Q1 fiscal 2019 for
AstroNova), with early adoption permitted. The Company does not
believe the adoption of this guidance will have a material impact
on the Company’s consolidated financial statement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Principal versus Agent
Consideration.” In April 2016, the FASB issued ASU 2016-10,
“Revenue from Contracts with Customers (Topic
606)—Identifying Performance Obligations and
Licensing.” In May 2016, the FASB issued ASU 2016-11,
“Revenue from Contracts with Customers (Topic 606) and
Derivatives and Hedging (Topic 815)—Rescission of SEC
Guidance Because of ASU 2014-09 and 2014-16” and ASU 2016-12,
“Revenue from Contracts with Customers (Topic
606)—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Q1 fiscal 2019 for
AstroNova). The Company is currently evaluating the impact of
adopting this guidance on it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Our adoption of this guidance at the
beginning of the first quarter of fiscal 2018 did not have a
material effect on our consolidated financial statements.
No other new accounting pronouncements, issued or effective during
the first three months of the current year, have had or are
expected to have a material impact on our consolidated financial
statements.</t>
  </si>
  <si>
    <t>Acquisition (Tables) - TrojanLabel ApS [Member]</t>
  </si>
  <si>
    <t>Purchase Price of Acquisition Allocated on Basis of Fair Value</t>
  </si>
  <si>
    <t>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t>
  </si>
  <si>
    <t>Fair Value of the Acquired Identifiable Intangible Assets and Related Estimated Useful Lives</t>
  </si>
  <si>
    <t>The following table reflects the fair value of the acquired
identifiable intangible assets and related estimated useful
lives:
(In thousands) Fair Useful Life
Existing Technology $ 2,327 7
Non-Competition Agreement 937 10
Total $ 3,264</t>
  </si>
  <si>
    <t>Net Income Per Common Share (Tables)</t>
  </si>
  <si>
    <t>Reconciliation of Shares Used in Calculating Basic and Diluted</t>
  </si>
  <si>
    <t>A reconciliation of the shares used in calculating basic and
diluted net income per share is as follows:
Three Months Ended
April 29, April 30,
Weighted Average Common Shares Outstanding—Basic 7,480,039 7,357,588
Effect of Dilutive Options and Restricted Stock Units 135,507 166,661
Weighted Average Common Shares Outstanding—Diluted 7,615,546 7,524,249</t>
  </si>
  <si>
    <t>Intangible Assets (Tables)</t>
  </si>
  <si>
    <t>Fair Value of Acquired Identifiable Intangible Assets and Related Estimated Useful Lives</t>
  </si>
  <si>
    <t>Intangible assets are as follows:
April 29, 2017 January 31, 2017
(In thousands) Gross Accumulated Currency Translation Adjustment Net Gross Accumulated Net
Miltope:
Customer Contract Relationships $ 3,100 $ (1,190 )
— $ 1,910 $ 3,100 $ (1,108 ) $ 1,992
RITEC:
Customer Contract Relationships 2,830 (271 )
— 2,559 2,830 (207 ) 2,623
Non-Competition Agreement 950 (348 )
— 602 950 (301 ) 649
TrojanLabel:
Existing Technology 2,327 (82 ) 14 2,259
—
—
—
Non-Competition Agreement 937 (23 ) 5 919
—
—
—
Intangible Assets, net $ 10,144 $ (1,914 ) 19 $ 8,249 $ 6,880 $ (1,616 ) $ 5,264</t>
  </si>
  <si>
    <t>Share-Based Compensation (Tables)</t>
  </si>
  <si>
    <t>Share-Based Compensation Expense</t>
  </si>
  <si>
    <t>Share-based compensation expense was recognized as follows:
Three Months Ended
(In thousands) April 29, April 30,
Stock Options $ 94 $ 81
Restricted Stock Awards and Restricted Stock Units 74 230
Employee Stock Purchase Plan 3 3
Total $ 171 $ 314</t>
  </si>
  <si>
    <t>Fair Value of Stock Options Granted</t>
  </si>
  <si>
    <t>The fair value of stock options granted during the three months
ended April 29, 2017 and April 30, 2016 was estimated
using the following weighted average assumptions:
Three Months Ended
April 29, April 30,
Risk Free Interest Rate 1.7% 1.5%
Expected Volatility 36.6% 24.6%
Expected Life (in years) 7.5 5.0
Dividend Yield 2.1% 1.9%</t>
  </si>
  <si>
    <t>Aggregated Information Regarding Stock Options Granted</t>
  </si>
  <si>
    <t>Aggregated information regarding stock options granted under the
plans for the three months ended April 29, 2017, is summarized
below:
Number of Options Weighted Average
Outstanding at January 31, 2017 685,456 $ 11.96
Granted 102,189 13.31
Exercised (43,125 ) 11.50
Forfeited
—
—
Canceled (19,700 ) 11.75
Outstanding at April 29, 2017 724,820 $ 12.19</t>
  </si>
  <si>
    <t>Summary of Options Outstanding</t>
  </si>
  <si>
    <t>Set forth below is a summary of options outstanding at
April 29, 2017:
Outstanding Exercisable
Range of
Exercise prices Number of Weighted- Weighted- Number of Weighted- Weighted
$5.00-10.00 188,056 $ 7.84 3.6 188,056 $ 7.84 3.6
$10.01-15.00 481,764 $ 13.55 7.9 226,275 $ 13.20 6.8
$15.01-20.00 55,000 $ 15.07 8.9 12,500 $ 15.01 8.9
724,820 $ 12.19 6.9 426,831 $ 10.89 5.5</t>
  </si>
  <si>
    <t>Aggregated Information Regarding RSUs and RSAs Granted</t>
  </si>
  <si>
    <t>Aggregated information regarding RSUs and RSAs granted under the
Plan for the three months ended April 29, 2017 is summarized
below:
RSAs &amp; RSUs Weighted Average
Unvested at January 31, 2017 213,868 $ 14.11
Granted 7,233 13.95
Vested (10,461 ) 13.75
Forfeited
—
—
Unvested at April 29, 2017 210,640 $ 14.10</t>
  </si>
  <si>
    <t>Inventories (Tables)</t>
  </si>
  <si>
    <t>Components of Inventories</t>
  </si>
  <si>
    <t>Inventories are stated at the lower of cost (first-in, first-out)
and net realizable value and include material, labor and
manufacturing overhead. The components of inventories are as
follows:
(In thousands)
April 29, 2017
January 31, 2017
Materials and Supplies $ 12,082 $ 11,865
Work-In-Process 1,168 1,216
Finished Goods 11,184 10,270
24,434 23,351
Inventory Reserve (4,098 ) (3,845 )
$ 20,336 $ 19,506</t>
  </si>
  <si>
    <t>Income Taxes (Tables)</t>
  </si>
  <si>
    <t>Projected Effective Tax Rate for Periods</t>
  </si>
  <si>
    <t>The Company’s effective tax rates for the period, which are
based on the projected effective tax rate for the full year, are as
follows:
Three Months Ended
Fiscal 2018 22.3%
Fiscal 2017 31.8%</t>
  </si>
  <si>
    <t>Debt (Tables)</t>
  </si>
  <si>
    <t>Schedule of Long Term Debt in the Accompanying Condensed Consolidated Balance Sheets</t>
  </si>
  <si>
    <t>Long-term debt in the accompanying condensed consolidated balance
sheets is as follows:
(In thousands) April 29, 2017 January 31, 2017
USD Term Loan with a rate equal to LIBOR plus a margin of 1.0% to
1.5%, (2.031% as of April 29, 2017), and maturity date of
January 31, 2022 $ 9,200 $
—
Less:
Debt Issuance Costs, net of accumulated amortization $ ( 155 ) $
—
Current Portion $ (1,104 ) $
—
Long-Term Debt $ 7,941 $
—</t>
  </si>
  <si>
    <t>Schedule of Required Principal Payments Remaining on Long Term Debt Outstanding</t>
  </si>
  <si>
    <t>The schedule of required principal payments remaining during the
next five years on long-term debt outstanding as of April 29,
2017 is as follows:
(In thousands)
Fiscal 2018 $ 1,104
Fiscal 2019 1,472
Fiscal 2020 1,840
Fiscal 2021 2,208
Fiscal 2022 2,576
$ 9,200</t>
  </si>
  <si>
    <t>Derivative Financial Instruments and Risk Management (Tables)</t>
  </si>
  <si>
    <t>Schedule of Impact of the Derivative Instrument in the Condensed Consolidated Financial Statements</t>
  </si>
  <si>
    <t>The following table presents the impact of the derivative
instrument in our condensed consolidated financial statements:
Cash Flow Hedge Amount of Gain (Loss) Location of Gain (Loss) Amount of Gain (Loss)
April 29, 2017
January 31, 2017 April 29, January 31,
Swap contract $ (392,636 ) $
—
Other Income (Expense) $ (320,076 ) $
—</t>
  </si>
  <si>
    <t>Segment Information (Tables)</t>
  </si>
  <si>
    <t>Net Sales and Segment Operating Profit for Each Reporting Segment</t>
  </si>
  <si>
    <t>Summarized below are the Revenue and Segment Operating Profit for
each reporting segment:
Three Months Ended
Revenue
Segment Operating Profit
(In thousands) April 29, April 30, April 29, April 30,
Product Identification $ 18,646 $ 16,606 $ 2,492 $ 1,996
T&amp;M 5,812 7,504 71 1,202
Total $ 24,458 $ 24,110 2,563 3,198
Corporate Expenses 1,856 1,651
Operating Income 707 1,547
Other Expense (48 ) (52 )
Income Before Income Taxes 659 1,495
Income Tax Provision 147 476
Net Income $ 512 $ 1,019</t>
  </si>
  <si>
    <t>Securities Available for Sale (Tables)</t>
  </si>
  <si>
    <t>Fair Value, Amortized Cost and Gross Unrealized Gains and Losses of the Securities</t>
  </si>
  <si>
    <t>The fair value, amortized cost and gross unrealized gains and
losses of securities available for sale are as follows:
(In thousands)
April 29, 2017
Amortized Cost Gross Unrealized Gross Unrealized Fair Value
State and Municipal Obligations $ 5,188 $
— $ (3 ) $ 5,185
January 31, 2017
Amortized Cost Gross Unrealized Gross Unrealized Fair Value
State and Municipal Obligations $ 6,732 $
— $ (9 ) $ 6,723</t>
  </si>
  <si>
    <t>Fair Value (Tables)</t>
  </si>
  <si>
    <t>Summary of Financial Assets and Liabilities Measured at Fair Value</t>
  </si>
  <si>
    <t>The following tables provide a summary of the financial assets and
liabilities that are measured at fair value as of April 29,
2017 and January 31, 2017:
Assets measured at fair value: Fair value
measurement at April 29, 2017 Fair value measurement at January 31, 2017
(in thousands) Level 1 Level 2 Level 3 Total Level 1 Level 2 Level 3 Total
Money Market Funds (included in Cash and Cash Equivalents) $ 1,611 $
— $
— $ 1,611 $ 2 $
— $
— $ 2
State and Municipal Obligations (included in Securities Available
for Sale)
— 5,185
— 5,185
— 6,723
— 6,723
Total assets $ 1,611 $ 5,185 $
— $ 6,796 $ 2 $ 6,723 $
— $ 6,725
Liabilities measured at fair value: Fair value measurement at April 29, 2017 Fair value measurement at January 31, 2017
(in thousands) Level 1 Level 2 Level 3 Total Level 1 Level 2 Level 3 Total
Swap Contracts (included in Other Liabilities) $
— $ 393 $
— $ 393 $
— $
— $
— $
—
Earnout liability (included in Other Liabilities)
—
— 1,322 1,322
—
—
—
—
Total liabilities $
— $ 393 $ 1,322 $ 1,715 $
— $
— $
— $
—</t>
  </si>
  <si>
    <t>chedule of Company's Long-Term Debt Including the Current Portion Not Reflected in Financial Statements at Fair Value</t>
  </si>
  <si>
    <t>As of April 29, 2017, the Company’s long-term debt,
including the current portion of long-term debt not reflected in
the financial statements at fair value, is reflected in the table
below:
Fair Value Measurement
at April 29, 2017
(In thousands) Level 1 Level 2 Level 3 Total Carrying
Long-Term debt and related current maturities $
— $ 9,200 $
— $ 9,200 $ 9,200</t>
  </si>
  <si>
    <t>Accumulated Other Comprehensive Loss (Tables)</t>
  </si>
  <si>
    <t>Changes in Balance of Accumulated Other Comprehensive Loss</t>
  </si>
  <si>
    <t>The changes in the balance of accumulated other comprehensive loss
by component are as follows:
(In thousands) Foreign Currency Unrealized Holding Gain/(Loss) Net Total
Balance at January 31, 2017 $ (1,048 ) $ (8 ) $
— $ (1,056 )
Other Comprehensive Income (Loss) before reclassification (221 ) 12 (259 ) (468 )
Amounts reclassified from AOCI to Earnings
—
— 211 211
Other Comprehensive Income (Loss) (221 ) 12 (48 ) (257 )
Balance at April 29, 2017 $ (1,269 ) $ 4 $ (48 ) $ (1,313 )</t>
  </si>
  <si>
    <t>Overview - Additional Information (Detail)</t>
  </si>
  <si>
    <t>Apr. 29, 2017Segments</t>
  </si>
  <si>
    <t>Number of operating segments</t>
  </si>
  <si>
    <t>Acquisition - Additional Information (Detail)</t>
  </si>
  <si>
    <t>Feb. 01, 2017USD ($)</t>
  </si>
  <si>
    <t>Feb. 01, 2017DKK</t>
  </si>
  <si>
    <t>Apr. 29, 2017USD ($)</t>
  </si>
  <si>
    <t>Jan. 31, 2017USD ($)</t>
  </si>
  <si>
    <t>Contingent Consideration Liability [Member]</t>
  </si>
  <si>
    <t>Business Acquisition [Line Items]</t>
  </si>
  <si>
    <t>Fair value key assumptions</t>
  </si>
  <si>
    <t>Key assumptions in estimating the fair value of the contingent consideration liability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t>
  </si>
  <si>
    <t>Estimated target period</t>
  </si>
  <si>
    <t>7 years</t>
  </si>
  <si>
    <t>Estimated earnout targets</t>
  </si>
  <si>
    <t>Intangible Assets [Member]</t>
  </si>
  <si>
    <t>Internal rate of return</t>
  </si>
  <si>
    <t>19.00%</t>
  </si>
  <si>
    <t>Key assumptions in estimating the fair value of the  intangibles include (1) remaining life of existing technology acquired based on  estimate of percentage of revenue from 0% -100% for each product, (2) the  Company's internal rate of return of 19.0% and (3) a range of earnings  projections from $121,000-$1,070,000.</t>
  </si>
  <si>
    <t>Intangible Assets [Member] | Contingent Consideration Liability [Member]</t>
  </si>
  <si>
    <t>TrojanLabel ApS [Member]</t>
  </si>
  <si>
    <t>Purchase price of acquisition</t>
  </si>
  <si>
    <t>Purchase price of acquisition amount held in escrow</t>
  </si>
  <si>
    <t>Cash acquired from acquisition</t>
  </si>
  <si>
    <t>Additional contingent consideration period</t>
  </si>
  <si>
    <t>General and administrative expense</t>
  </si>
  <si>
    <t>Goodwill not deductible for tax purposes</t>
  </si>
  <si>
    <t>TrojanLabel ApS [Member] | General and Administrative Expense [Member]</t>
  </si>
  <si>
    <t>TrojanLabel ApS [Member] | Earn-Out Payments, if 80% of Specified Earnings Targets are Achieved [Member]</t>
  </si>
  <si>
    <t>Minimum percentage required to entitle additional contingent consideration</t>
  </si>
  <si>
    <t>80.00%</t>
  </si>
  <si>
    <t>Business acquisition contingent consideration potential earn-out payments</t>
  </si>
  <si>
    <t>TrojanLabel ApS [Member] | Earn-Out Payments, if 100% of Specified Earnings Targets are Achieved [Member]</t>
  </si>
  <si>
    <t>100.00%</t>
  </si>
  <si>
    <t>TrojanLabel ApS [Member] | Earn-Out Payments, if 120% of Specified Earnings Targets are Achieved [Member]</t>
  </si>
  <si>
    <t>120.00%</t>
  </si>
  <si>
    <t>Minimum [Member] | Contingent Consideration Liability [Member]</t>
  </si>
  <si>
    <t>Probability of success</t>
  </si>
  <si>
    <t>1.60%</t>
  </si>
  <si>
    <t>Fair value assumptions, risk-adjusted discount rate</t>
  </si>
  <si>
    <t>1.77%</t>
  </si>
  <si>
    <t>Minimum [Member] | Intangible Assets [Member]</t>
  </si>
  <si>
    <t>Percentage of revenue on existing technology</t>
  </si>
  <si>
    <t>0.00%</t>
  </si>
  <si>
    <t>Fair value assumptions, Earnings projections</t>
  </si>
  <si>
    <t>Maximum [Member] | Contingent Consideration Liability [Member]</t>
  </si>
  <si>
    <t>87.20%</t>
  </si>
  <si>
    <t>3.35%</t>
  </si>
  <si>
    <t>Maximum [Member] | Intangible Assets [Member]</t>
  </si>
  <si>
    <t>Acquisition - Purchase Price of Acquisition Allocated on Basis of Fair Value (Detail) - USD ($) $ in Thousands</t>
  </si>
  <si>
    <t>Feb. 01, 2017</t>
  </si>
  <si>
    <t>Inventory</t>
  </si>
  <si>
    <t>Other Current Assets</t>
  </si>
  <si>
    <t>Property, Plant and Equipment</t>
  </si>
  <si>
    <t>Identifiable Intangible Assets</t>
  </si>
  <si>
    <t>Accounts Payable and Other Current Liabilities</t>
  </si>
  <si>
    <t>Other Liability</t>
  </si>
  <si>
    <t>Contingent Liability (Earnout)</t>
  </si>
  <si>
    <t>Deferred Tax Liability</t>
  </si>
  <si>
    <t>Total Purchase Price</t>
  </si>
  <si>
    <t>Acquisition - Fair Value of the Acquired Identifiable Intangible Assets and Related Estimated Useful Lives (Detail) - TrojanLabel ApS [Member] - USD ($) $ in Thousands</t>
  </si>
  <si>
    <t>Acquired Finite-Lived Intangible Assets [Line Items]</t>
  </si>
  <si>
    <t>Existing Technology [Member]</t>
  </si>
  <si>
    <t>Useful Life</t>
  </si>
  <si>
    <t>Non-Competition Agreement [Member]</t>
  </si>
  <si>
    <t>10 years</t>
  </si>
  <si>
    <t>Net Income Per Common Share - Reconciliation of Shares Used in Calculating Basic and Diluted (Detail) - shares</t>
  </si>
  <si>
    <t>Weighted Average Common Shares Outstanding-Basic</t>
  </si>
  <si>
    <t>Effect of Dilutive Options and Restricted Stock Units</t>
  </si>
  <si>
    <t>Weighted Average Common Shares Outstanding-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rrency Translation Adjustment</t>
  </si>
  <si>
    <t>Customer Contract Relationships [Member] | Miltope [Member]</t>
  </si>
  <si>
    <t>Customer Contract Relationships [Member] | RITEC [Member]</t>
  </si>
  <si>
    <t>Non-Competition Agreement [Member] | RITEC [Member]</t>
  </si>
  <si>
    <t>Non-Competition Agreement [Member] | TrojanLabel ApS [Member]</t>
  </si>
  <si>
    <t>Existing Technology [Member] | TrojanLabel ApS [Member]</t>
  </si>
  <si>
    <t>Intangible Assets - Additional Information (Detail) - USD ($)</t>
  </si>
  <si>
    <t>Impairment of Intangible Assets (Excluding Goodwill) [Abstract]</t>
  </si>
  <si>
    <t>Impairments of intangible assets</t>
  </si>
  <si>
    <t>Amortization expense</t>
  </si>
  <si>
    <t>Share-Based Compensation - Additional Information (Detail)</t>
  </si>
  <si>
    <t>Aug. 01, 2016shares</t>
  </si>
  <si>
    <t>Feb. 01, 2014shares</t>
  </si>
  <si>
    <t>Apr. 30, 2017shares</t>
  </si>
  <si>
    <t>Mar. 31, 2017Installmentshares</t>
  </si>
  <si>
    <t>Feb. 28, 2017shares</t>
  </si>
  <si>
    <t>May 31, 2016shares</t>
  </si>
  <si>
    <t>Mar. 31, 2016shares</t>
  </si>
  <si>
    <t>May 31, 2015Installmentshares</t>
  </si>
  <si>
    <t>Mar. 31, 2015shares</t>
  </si>
  <si>
    <t>Apr. 29, 2017USD ($)Equity_Plan$ / sharesshares</t>
  </si>
  <si>
    <t>Apr. 30, 2016$ / sharesshares</t>
  </si>
  <si>
    <t>Share-based Compensation Arrangement by Share-based Payment Award [Line Items]</t>
  </si>
  <si>
    <t>Number of equity incentive plan | Equity_Plan</t>
  </si>
  <si>
    <t>Number of options granted</t>
  </si>
  <si>
    <t>Maximum disposal restricted percentage of RSU</t>
  </si>
  <si>
    <t>50.00%</t>
  </si>
  <si>
    <t>Options granted weighted-average fair value per share | $ / shares</t>
  </si>
  <si>
    <t>Reservation of shares under Stock Purchase Plan</t>
  </si>
  <si>
    <t>2007 Equity Incentive Plan [Member]</t>
  </si>
  <si>
    <t>Incentive plan, expiration period</t>
  </si>
  <si>
    <t>2017-05</t>
  </si>
  <si>
    <t>Shares available for grant under the Plan</t>
  </si>
  <si>
    <t>2015 Equity Incentive Plan [Member]</t>
  </si>
  <si>
    <t>2025-05</t>
  </si>
  <si>
    <t>Employee Stock Purchase Plan [Member]</t>
  </si>
  <si>
    <t>Employee Stock Purchase Plan discount rate</t>
  </si>
  <si>
    <t>15.00%</t>
  </si>
  <si>
    <t>Shares purchase under Employee Stock Purchase Plan</t>
  </si>
  <si>
    <t>Non-Employee Director [Member]</t>
  </si>
  <si>
    <t>Granting percentage of shares</t>
  </si>
  <si>
    <t>25.00%</t>
  </si>
  <si>
    <t>Director compensation amount, fiscal 2017 | $</t>
  </si>
  <si>
    <t>Director compensation amount, fiscal 2018 | $</t>
  </si>
  <si>
    <t>Director compensation amount, fiscal 2019 | $</t>
  </si>
  <si>
    <t>Chairman of Board [Member]</t>
  </si>
  <si>
    <t>Non-employee director received restricted stock award value | $</t>
  </si>
  <si>
    <t>Chairs of Audit and Compensation Committees [Member]</t>
  </si>
  <si>
    <t>Chief Executive Officer [Member]</t>
  </si>
  <si>
    <t>Chief Executive Officer [Member] | 2007 Equity Incentive Plan [Member]</t>
  </si>
  <si>
    <t>Other Key Employees [Member]</t>
  </si>
  <si>
    <t>Certain Key Employees [Member]</t>
  </si>
  <si>
    <t>Chief Financial Officer [Member]</t>
  </si>
  <si>
    <t>Certain Other Key Employees [Member]</t>
  </si>
  <si>
    <t>Equity Incentive Plan [Member] | Non-Employee Director [Member]</t>
  </si>
  <si>
    <t>Option expiration period</t>
  </si>
  <si>
    <t>Number of stock options grant to each non-employee director</t>
  </si>
  <si>
    <t>RSA [Member] | Chief Executive Officer [Member]</t>
  </si>
  <si>
    <t>Restricted stocks, granted</t>
  </si>
  <si>
    <t>Restricted Stock And Stock Option [Member]</t>
  </si>
  <si>
    <t>Number of annual vesting installments | Installment</t>
  </si>
  <si>
    <t>Stock Options [Member]</t>
  </si>
  <si>
    <t>Unrecognized compensation expense related to options | $</t>
  </si>
  <si>
    <t>Unrecognized compensation expense to be recognized, Weighted average period</t>
  </si>
  <si>
    <t>2 years 10 months 25 days</t>
  </si>
  <si>
    <t>Stock Options [Member] | 2007 Equity Incentive Plan [Member]</t>
  </si>
  <si>
    <t>Award vesting period</t>
  </si>
  <si>
    <t>4 years</t>
  </si>
  <si>
    <t>Stock Options [Member] | 2015 Equity Incentive Plan [Member]</t>
  </si>
  <si>
    <t>2014 Restricted Stock Units (RSUs) [Member]</t>
  </si>
  <si>
    <t>Number of accelerated vesting shares</t>
  </si>
  <si>
    <t>Number of vesting shares</t>
  </si>
  <si>
    <t>9 months 18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014 Restricted Stock Units (RSUs) [Member] | Officer [Member] | Third Anniversary [Member]</t>
  </si>
  <si>
    <t>Time Based RSUs [Member]</t>
  </si>
  <si>
    <t>Performance Based RSUs [Member]</t>
  </si>
  <si>
    <t>3 years</t>
  </si>
  <si>
    <t>Performance Based Restricted Stock Units RSUs [Member]</t>
  </si>
  <si>
    <t>Share-Based Compensation - Share-Based Compensation Expense (Detail) - USD ($) $ in Thousands</t>
  </si>
  <si>
    <t>Share-based Compensation [Abstract]</t>
  </si>
  <si>
    <t>Stock Options</t>
  </si>
  <si>
    <t>Restricted Stock Awards and Restricted Stock Units</t>
  </si>
  <si>
    <t>Employee Stock Purchase Plan</t>
  </si>
  <si>
    <t>Total</t>
  </si>
  <si>
    <t>Share-Based Compensation - Fair Value of Stock Options Granted (Detail)</t>
  </si>
  <si>
    <t>Risk Free Interest Rate</t>
  </si>
  <si>
    <t>1.70%</t>
  </si>
  <si>
    <t>1.50%</t>
  </si>
  <si>
    <t>Expected Volatility</t>
  </si>
  <si>
    <t>36.60%</t>
  </si>
  <si>
    <t>24.60%</t>
  </si>
  <si>
    <t>Expected Life (in years)</t>
  </si>
  <si>
    <t>7 years 6 months</t>
  </si>
  <si>
    <t>5 years</t>
  </si>
  <si>
    <t>Dividend Yield</t>
  </si>
  <si>
    <t>2.10%</t>
  </si>
  <si>
    <t>1.90%</t>
  </si>
  <si>
    <t>Share-Based Compensation - Aggregated Information Regarding Stock Options Granted (Detail)</t>
  </si>
  <si>
    <t>Apr. 29, 2017$ / sharesshares</t>
  </si>
  <si>
    <t>Beginning balance, Number of Options | shares</t>
  </si>
  <si>
    <t>Granted, Number of Options | shares</t>
  </si>
  <si>
    <t>Exercised, Number of Options | shares</t>
  </si>
  <si>
    <t>Forfeited, Number of Options | shares</t>
  </si>
  <si>
    <t>Canceled, Number of Options | shares</t>
  </si>
  <si>
    <t>Ending balance, Number of Options | shares</t>
  </si>
  <si>
    <t>Beginning balance, Weighted Average Exercise Price | $ / shares</t>
  </si>
  <si>
    <t>Granted, Weighted Average Exercise Price | $ / shares</t>
  </si>
  <si>
    <t>Exercised, Weighted Average Exercise Price | $ / shares</t>
  </si>
  <si>
    <t>Forfeited, Weighted Average Exercise Price | $ / shares</t>
  </si>
  <si>
    <t>Canceled, Weighted Average Exercise Price | $ / shares</t>
  </si>
  <si>
    <t>Ending balance, Weighted Average Exercise Price | $ / shares</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10 months 25 days</t>
  </si>
  <si>
    <t>Number of shares exercisable, total</t>
  </si>
  <si>
    <t>Exercisable Remaining Contractual Life</t>
  </si>
  <si>
    <t>5 years 6 months</t>
  </si>
  <si>
    <t>Range Three [Member]</t>
  </si>
  <si>
    <t>Outstanding Range of Exercise prices, Lower Limit</t>
  </si>
  <si>
    <t>Outstanding Range of Exercise prices, Upper Limit</t>
  </si>
  <si>
    <t>Outstanding, Number of shares</t>
  </si>
  <si>
    <t>3 years 7 months 6 days</t>
  </si>
  <si>
    <t>Exercisable, Number of shares</t>
  </si>
  <si>
    <t>Range Four [Member]</t>
  </si>
  <si>
    <t>7 years 10 months 25 days</t>
  </si>
  <si>
    <t>6 years 9 months 18 days</t>
  </si>
  <si>
    <t>Range Five [Member]</t>
  </si>
  <si>
    <t>8 years 10 months 25 days</t>
  </si>
  <si>
    <t>Share-Based Compensation - Aggregated Information Regarding RSUs and RSAs Granted (Detail) - Restricted Stock Award And Restricted Stock Unit [Member]</t>
  </si>
  <si>
    <t>Beginning balance, Outstanding Restricted Stock Units and Restricted Stock Awards | shares</t>
  </si>
  <si>
    <t>Granted, Restricted Stock Units and Restricted Stock Awards | shares</t>
  </si>
  <si>
    <t>Vested, Restricted Stock Units and Restricted Stock Awards | shares</t>
  </si>
  <si>
    <t>Forfei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Materials and Supplies</t>
  </si>
  <si>
    <t>Work-In-Process</t>
  </si>
  <si>
    <t>Finished Goods</t>
  </si>
  <si>
    <t>Inventory, Gross</t>
  </si>
  <si>
    <t>Inventory Reserve</t>
  </si>
  <si>
    <t>Income Taxes - Projected Effective Tax Rate for Periods (Detail)</t>
  </si>
  <si>
    <t>Effective tax rates for income from continuing operations</t>
  </si>
  <si>
    <t>22.30%</t>
  </si>
  <si>
    <t>31.80%</t>
  </si>
  <si>
    <t>Income Taxes - Additional Information (Detail) - USD ($)</t>
  </si>
  <si>
    <t>Income tax expense</t>
  </si>
  <si>
    <t>Income tax benefit from expiration of the statue of limitations</t>
  </si>
  <si>
    <t>Income tax benefit from windfall of stock</t>
  </si>
  <si>
    <t>Cumulative unrecognized tax benefits</t>
  </si>
  <si>
    <t>Developments affecting unrecognized tax benefits</t>
  </si>
  <si>
    <t>Debt - Schedule of Long Term Debt in the Accompanying Condensed Consolidated Balance Sheets (Detail) $ in Thousands</t>
  </si>
  <si>
    <t>Less:</t>
  </si>
  <si>
    <t>Current Portion</t>
  </si>
  <si>
    <t>Term Loan [Member]</t>
  </si>
  <si>
    <t>Debt Instrument [Line Items]</t>
  </si>
  <si>
    <t>USD Term Loan with a rate equal to LIBOR plus a margin of 1.0% to 1.5%, (2.031% as of April 29, 2017), and maturity date of January 31, 2022</t>
  </si>
  <si>
    <t>Debt Issuance Costs, net of accumulated amortization</t>
  </si>
  <si>
    <t>Debt - Schedule of Long Term Debt in the Accompanying Condensed Consolidated Balance Sheets (Parenthetical) (Detail) - Term Loan [Member]</t>
  </si>
  <si>
    <t>Debt instrument, maturity date</t>
  </si>
  <si>
    <t>Jan. 31,
		2022</t>
  </si>
  <si>
    <t>LIBOR [Member]</t>
  </si>
  <si>
    <t>Debt instrument, description of variable rate basis</t>
  </si>
  <si>
    <t>LIBOR plus a margin of 1.0% to 1.5%, (2.031% as of April 29, 2017), and maturity date of January 31, 2022</t>
  </si>
  <si>
    <t>Interest rate</t>
  </si>
  <si>
    <t>2.031%</t>
  </si>
  <si>
    <t>Minimum [Member] | LIBOR [Member]</t>
  </si>
  <si>
    <t>1.00%</t>
  </si>
  <si>
    <t>Maximum [Member] | LIBOR [Member]</t>
  </si>
  <si>
    <t>Debt - Schedule of Required Principal Payments Remaining on Long Term Debt Outstanding (Detail) - Term Loan [Member] $ in Thousands</t>
  </si>
  <si>
    <t>Long term debt</t>
  </si>
  <si>
    <t>Debt - Additional Information (Detail) - USD ($)</t>
  </si>
  <si>
    <t>Feb. 28, 2017</t>
  </si>
  <si>
    <t>Borrowings under revolving credit facility</t>
  </si>
  <si>
    <t>Revolving Credit Facility [Member]</t>
  </si>
  <si>
    <t>Commitment fee rate</t>
  </si>
  <si>
    <t>0.25%</t>
  </si>
  <si>
    <t>Credit facility, maximum borrowing capacity</t>
  </si>
  <si>
    <t>LIBOR [Member] | Revolving Credit Facility [Member]</t>
  </si>
  <si>
    <t>LIBOR [Member] | Term Loan [Member]</t>
  </si>
  <si>
    <t>Federal Funds Effective Swap Rate [Member] | Revolving Credit Facility [Member]</t>
  </si>
  <si>
    <t>0.50%</t>
  </si>
  <si>
    <t>Minimum [Member] | Revolving Credit Facility [Member]</t>
  </si>
  <si>
    <t>Percentage added to variable rate</t>
  </si>
  <si>
    <t>Minimum [Member] | LIBOR [Member] | Revolving Credit Facility [Member]</t>
  </si>
  <si>
    <t>Minimum [Member] | LIBOR [Member] | Term Loan [Member]</t>
  </si>
  <si>
    <t>Maximum [Member] | Revolving Credit Facility [Member]</t>
  </si>
  <si>
    <t>Maximum [Member] | LIBOR [Member] | Revolving Credit Facility [Member]</t>
  </si>
  <si>
    <t>Maximum [Member] | LIBOR [Member] | Term Loan [Member]</t>
  </si>
  <si>
    <t>Wells Fargo Bank [Member] | Revolving Credit Facility [Member]</t>
  </si>
  <si>
    <t>Amount withdrawn under credit facility</t>
  </si>
  <si>
    <t>Bank of America, N.A. [Member] | Revolving Credit Facility [Member]</t>
  </si>
  <si>
    <t>Bank of America, N.A. [Member] | Term Loan [Member]</t>
  </si>
  <si>
    <t>Derivative Financial Instruments and Risk Management - Additional Information (Detail)</t>
  </si>
  <si>
    <t>Derivative Instruments and Hedging Activities Disclosures [Line Items]</t>
  </si>
  <si>
    <t>Amount of gains or losses reclassified to earnings</t>
  </si>
  <si>
    <t>Cross Currency Interest Rate Contract [Member]</t>
  </si>
  <si>
    <t>Amount of debt conversion</t>
  </si>
  <si>
    <t>Maximum remaining maturity of foreign currency derivatives</t>
  </si>
  <si>
    <t>Derivative fair value</t>
  </si>
  <si>
    <t>Cross Currency Interest Rate Contract [Member] | Swap [Member]</t>
  </si>
  <si>
    <t>Cross Currency Interest Rate Contract [Member] | Reclassification out of Accumulated Other Comprehensive Income [Member]</t>
  </si>
  <si>
    <t>Amount of Gain Reclassified from Accumulated OCI into Income (Effective Portion)</t>
  </si>
  <si>
    <t>Derivative Financial Instruments and Risk Management - Schedule of Impact of the Derivative Instrument in the Condensed Consolidated Financial Statements (Detail) - Cash Flow Hedge [Member] - Cross Currency Interest Rate Contract [Member] - USD ($)</t>
  </si>
  <si>
    <t>12 Months Ended</t>
  </si>
  <si>
    <t>Amount of Gain (Loss) Recognized in OCI on Derivative (Effective Portion)</t>
  </si>
  <si>
    <t>Location of Gain (Loss) Reclassified from Accumulated OCI into Income (Effective Portion)</t>
  </si>
  <si>
    <t>Other Income (Expense)</t>
  </si>
  <si>
    <t>Amount of Gain (Loss) Reclassified from Accumulated OCI into Income (Effective Portion)</t>
  </si>
  <si>
    <t>Segment Information - Additional Information (Detail)</t>
  </si>
  <si>
    <t>Apr. 29, 2017Segment</t>
  </si>
  <si>
    <t>Number of reporting segments</t>
  </si>
  <si>
    <t>Segment Information - Net Sales and Segment Operating Profit for Each Reporting Segment (Detail) - USD ($) $ in Thousands</t>
  </si>
  <si>
    <t>Segment Reporting Information [Line Items]</t>
  </si>
  <si>
    <t>Corporate Expenses</t>
  </si>
  <si>
    <t>Operating Income</t>
  </si>
  <si>
    <t>Income Before Income Taxes</t>
  </si>
  <si>
    <t>Operating Segments [Member]</t>
  </si>
  <si>
    <t>Operating Segments [Member] | Product Identification [Member]</t>
  </si>
  <si>
    <t>Operating Segments [Member] | T&amp;M [Member]</t>
  </si>
  <si>
    <t>Corporate Expenses [Member]</t>
  </si>
  <si>
    <t>Securities Available for Sale - Additional Information (Detail)</t>
  </si>
  <si>
    <t>Schedule of Available-for-sale Securities [Line Items]</t>
  </si>
  <si>
    <t>Impairment charges on available for sale security</t>
  </si>
  <si>
    <t>Minimum [Member]</t>
  </si>
  <si>
    <t>Original maturity of short-term investments</t>
  </si>
  <si>
    <t>90 days</t>
  </si>
  <si>
    <t>Anticipated maturity period</t>
  </si>
  <si>
    <t>6 months</t>
  </si>
  <si>
    <t>Maximum [Member]</t>
  </si>
  <si>
    <t>24 month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Fair Value - Summary of Financial Assets and Liabilities Measured at Fair Value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Total assets</t>
  </si>
  <si>
    <t>Swap Contracts (included in Other Liabilities)</t>
  </si>
  <si>
    <t>Earnout liability (included in Other Liabilities)</t>
  </si>
  <si>
    <t>Total liabilities</t>
  </si>
  <si>
    <t>Level 1 [Member]</t>
  </si>
  <si>
    <t>Level 2 [Member]</t>
  </si>
  <si>
    <t>Level 3 [Member]</t>
  </si>
  <si>
    <t>Fair Value - Additional Information (Detail) - USD ($)</t>
  </si>
  <si>
    <t>Fair Value Inputs Assets Liabilities Quantitative Information [Line Items]</t>
  </si>
  <si>
    <t>Contingent Consideration Liability [Member] | Minimum [Member]</t>
  </si>
  <si>
    <t>Contingent Consideration Liability [Member] | Maximum [Member]</t>
  </si>
  <si>
    <t>Fair Value - Schedule of Company's Long-Term Debt Including the Current Portion Not Reflected in Financial Statements at Fair Value (Detail) $ in Thousands</t>
  </si>
  <si>
    <t>Mar. 29, 2017USD ($)</t>
  </si>
  <si>
    <t>Fair Value [Member]</t>
  </si>
  <si>
    <t>Fair Value, Balance Sheet Grouping, Financial Statement Captions [Line Items]</t>
  </si>
  <si>
    <t>Long-Term debt and related current maturities</t>
  </si>
  <si>
    <t>Fair Value [Member] | Level 2 [Member]</t>
  </si>
  <si>
    <t>Carrying Value [Member]</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Unrealized Holding Gain/ (Loss) on Available for Sale Securities [Member]</t>
  </si>
  <si>
    <t>Net Unrealized Gain (Losses) on Cash Flow Hedges Translation Adjustments [Member]</t>
  </si>
  <si>
    <t>Amounts reclassified from AOCI to Earnings</t>
  </si>
  <si>
    <t>Accumulated Other Comprehensive Income (Loss) [Member]</t>
  </si>
  <si>
    <t>Subsequent Events - Additional information (Detail) - Subsequent Event [Member] - USD ($)</t>
  </si>
  <si>
    <t>May 01, 2017</t>
  </si>
  <si>
    <t>Apr. 30, 2017</t>
  </si>
  <si>
    <t>Stock Repurchase Agreement [Member]</t>
  </si>
  <si>
    <t>Subsequent Event [Line Items]</t>
  </si>
  <si>
    <t>Common stock, authorized to be repurchased, shares</t>
  </si>
  <si>
    <t>Common stock repurchased, per share amount</t>
  </si>
  <si>
    <t>Common stock, authorized to be repurchased, value</t>
  </si>
  <si>
    <t>Common stock owned by trust, shares</t>
  </si>
  <si>
    <t>Credit Agreement Amend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DKK &quot;#,##0_);_(&quot;DKK &quot;(#,##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46</v>
      </c>
    </row>
    <row r="12" spans="1:3">
      <c r="A12" s="4" t="s">
        <v>19</v>
      </c>
      <c r="B12" s="4" t="s">
        <v>20</v>
      </c>
    </row>
    <row r="13" spans="1:3">
      <c r="A13" s="4" t="s">
        <v>21</v>
      </c>
      <c r="B13" s="4" t="s">
        <v>22</v>
      </c>
    </row>
    <row r="14" spans="1:3">
      <c r="A14" s="4" t="s">
        <v>23</v>
      </c>
      <c r="C14" s="5" t="n">
        <v>6729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2</v>
      </c>
    </row>
    <row r="3" spans="1:2">
      <c r="A3" s="3" t="s">
        <v>148</v>
      </c>
    </row>
    <row r="4" spans="1:2">
      <c r="A4" s="4" t="s">
        <v>105</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0</v>
      </c>
    </row>
    <row r="4" spans="1:2">
      <c r="A4" s="4" t="s">
        <v>3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52</v>
      </c>
    </row>
    <row r="4" spans="1:2">
      <c r="A4" s="4" t="s">
        <v>109</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37</v>
      </c>
      <c r="C3" s="7" t="n">
        <v>18098</v>
      </c>
    </row>
    <row r="4" spans="1:3">
      <c r="A4" s="4" t="s">
        <v>28</v>
      </c>
      <c r="B4" s="5" t="n">
        <v>5185</v>
      </c>
      <c r="C4" s="5" t="n">
        <v>6723</v>
      </c>
    </row>
    <row r="5" spans="1:3">
      <c r="A5" s="4" t="s">
        <v>29</v>
      </c>
      <c r="B5" s="5" t="n">
        <v>16053</v>
      </c>
      <c r="C5" s="5" t="n">
        <v>15702</v>
      </c>
    </row>
    <row r="6" spans="1:3">
      <c r="A6" s="4" t="s">
        <v>30</v>
      </c>
      <c r="B6" s="5" t="n">
        <v>20336</v>
      </c>
      <c r="C6" s="5" t="n">
        <v>19506</v>
      </c>
    </row>
    <row r="7" spans="1:3">
      <c r="A7" s="4" t="s">
        <v>31</v>
      </c>
      <c r="B7" s="5" t="n">
        <v>1566</v>
      </c>
      <c r="C7" s="5" t="n">
        <v>1394</v>
      </c>
    </row>
    <row r="8" spans="1:3">
      <c r="A8" s="4" t="s">
        <v>32</v>
      </c>
      <c r="B8" s="5" t="n">
        <v>61777</v>
      </c>
      <c r="C8" s="5" t="n">
        <v>61423</v>
      </c>
    </row>
    <row r="9" spans="1:3">
      <c r="A9" s="4" t="s">
        <v>33</v>
      </c>
      <c r="B9" s="5" t="n">
        <v>40754</v>
      </c>
      <c r="C9" s="5" t="n">
        <v>40378</v>
      </c>
    </row>
    <row r="10" spans="1:3">
      <c r="A10" s="4" t="s">
        <v>34</v>
      </c>
      <c r="B10" s="5" t="n">
        <v>-31520</v>
      </c>
      <c r="C10" s="5" t="n">
        <v>-31098</v>
      </c>
    </row>
    <row r="11" spans="1:3">
      <c r="A11" s="4" t="s">
        <v>35</v>
      </c>
      <c r="B11" s="5" t="n">
        <v>9234</v>
      </c>
      <c r="C11" s="5" t="n">
        <v>9280</v>
      </c>
    </row>
    <row r="12" spans="1:3">
      <c r="A12" s="3" t="s">
        <v>36</v>
      </c>
    </row>
    <row r="13" spans="1:3">
      <c r="A13" s="4" t="s">
        <v>37</v>
      </c>
      <c r="B13" s="5" t="n">
        <v>8249</v>
      </c>
      <c r="C13" s="5" t="n">
        <v>5264</v>
      </c>
    </row>
    <row r="14" spans="1:3">
      <c r="A14" s="4" t="s">
        <v>38</v>
      </c>
      <c r="B14" s="5" t="n">
        <v>11958</v>
      </c>
      <c r="C14" s="5" t="n">
        <v>4521</v>
      </c>
    </row>
    <row r="15" spans="1:3">
      <c r="A15" s="4" t="s">
        <v>39</v>
      </c>
      <c r="B15" s="5" t="n">
        <v>2805</v>
      </c>
      <c r="C15" s="5" t="n">
        <v>2811</v>
      </c>
    </row>
    <row r="16" spans="1:3">
      <c r="A16" s="4" t="s">
        <v>40</v>
      </c>
      <c r="B16" s="5" t="n">
        <v>117</v>
      </c>
      <c r="C16" s="5" t="n">
        <v>366</v>
      </c>
    </row>
    <row r="17" spans="1:3">
      <c r="A17" s="4" t="s">
        <v>41</v>
      </c>
      <c r="B17" s="5" t="n">
        <v>23129</v>
      </c>
      <c r="C17" s="5" t="n">
        <v>12962</v>
      </c>
    </row>
    <row r="18" spans="1:3">
      <c r="A18" s="4" t="s">
        <v>42</v>
      </c>
      <c r="B18" s="5" t="n">
        <v>94140</v>
      </c>
      <c r="C18" s="5" t="n">
        <v>83665</v>
      </c>
    </row>
    <row r="19" spans="1:3">
      <c r="A19" s="3" t="s">
        <v>43</v>
      </c>
    </row>
    <row r="20" spans="1:3">
      <c r="A20" s="4" t="s">
        <v>44</v>
      </c>
      <c r="B20" s="5" t="n">
        <v>5120</v>
      </c>
      <c r="C20" s="5" t="n">
        <v>4957</v>
      </c>
    </row>
    <row r="21" spans="1:3">
      <c r="A21" s="4" t="s">
        <v>45</v>
      </c>
      <c r="B21" s="5" t="n">
        <v>2201</v>
      </c>
      <c r="C21" s="5" t="n">
        <v>2936</v>
      </c>
    </row>
    <row r="22" spans="1:3">
      <c r="A22" s="4" t="s">
        <v>46</v>
      </c>
      <c r="B22" s="5" t="n">
        <v>1954</v>
      </c>
      <c r="C22" s="5" t="n">
        <v>2171</v>
      </c>
    </row>
    <row r="23" spans="1:3">
      <c r="A23" s="4" t="s">
        <v>47</v>
      </c>
      <c r="B23" s="5" t="n">
        <v>1104</v>
      </c>
    </row>
    <row r="24" spans="1:3">
      <c r="A24" s="4" t="s">
        <v>48</v>
      </c>
      <c r="B24" s="5" t="n">
        <v>370</v>
      </c>
      <c r="C24" s="5" t="n">
        <v>472</v>
      </c>
    </row>
    <row r="25" spans="1:3">
      <c r="A25" s="4" t="s">
        <v>49</v>
      </c>
      <c r="B25" s="5" t="n">
        <v>1595</v>
      </c>
      <c r="C25" s="5" t="n">
        <v>1449</v>
      </c>
    </row>
    <row r="26" spans="1:3">
      <c r="A26" s="4" t="s">
        <v>50</v>
      </c>
      <c r="B26" s="5" t="n">
        <v>12344</v>
      </c>
      <c r="C26" s="5" t="n">
        <v>11985</v>
      </c>
    </row>
    <row r="27" spans="1:3">
      <c r="A27" s="4" t="s">
        <v>51</v>
      </c>
      <c r="B27" s="5" t="n">
        <v>677</v>
      </c>
      <c r="C27" s="5" t="n">
        <v>11</v>
      </c>
    </row>
    <row r="28" spans="1:3">
      <c r="A28" s="4" t="s">
        <v>52</v>
      </c>
      <c r="B28" s="5" t="n">
        <v>7941</v>
      </c>
    </row>
    <row r="29" spans="1:3">
      <c r="A29" s="4" t="s">
        <v>53</v>
      </c>
      <c r="B29" s="5" t="n">
        <v>2438</v>
      </c>
      <c r="C29" s="5" t="n">
        <v>1132</v>
      </c>
    </row>
    <row r="30" spans="1:3">
      <c r="A30" s="4" t="s">
        <v>54</v>
      </c>
      <c r="B30" s="5" t="n">
        <v>23400</v>
      </c>
      <c r="C30" s="5" t="n">
        <v>13128</v>
      </c>
    </row>
    <row r="31" spans="1:3">
      <c r="A31" s="3" t="s">
        <v>55</v>
      </c>
    </row>
    <row r="32" spans="1:3">
      <c r="A32" s="4" t="s">
        <v>56</v>
      </c>
      <c r="B32" s="5" t="n">
        <v>495</v>
      </c>
      <c r="C32" s="5" t="n">
        <v>492</v>
      </c>
    </row>
    <row r="33" spans="1:3">
      <c r="A33" s="4" t="s">
        <v>57</v>
      </c>
      <c r="B33" s="5" t="n">
        <v>48207</v>
      </c>
      <c r="C33" s="5" t="n">
        <v>47524</v>
      </c>
    </row>
    <row r="34" spans="1:3">
      <c r="A34" s="4" t="s">
        <v>58</v>
      </c>
      <c r="B34" s="5" t="n">
        <v>44341</v>
      </c>
      <c r="C34" s="5" t="n">
        <v>44358</v>
      </c>
    </row>
    <row r="35" spans="1:3">
      <c r="A35" s="4" t="s">
        <v>59</v>
      </c>
      <c r="B35" s="5" t="n">
        <v>-20990</v>
      </c>
      <c r="C35" s="5" t="n">
        <v>-20781</v>
      </c>
    </row>
    <row r="36" spans="1:3">
      <c r="A36" s="4" t="s">
        <v>60</v>
      </c>
      <c r="B36" s="5" t="n">
        <v>-1313</v>
      </c>
      <c r="C36" s="5" t="n">
        <v>-1056</v>
      </c>
    </row>
    <row r="37" spans="1:3">
      <c r="A37" s="4" t="s">
        <v>61</v>
      </c>
      <c r="B37" s="5" t="n">
        <v>70740</v>
      </c>
      <c r="C37" s="5" t="n">
        <v>70537</v>
      </c>
    </row>
    <row r="38" spans="1:3">
      <c r="A38" s="4" t="s">
        <v>62</v>
      </c>
      <c r="B38" s="7" t="n">
        <v>94140</v>
      </c>
      <c r="C38" s="7" t="n">
        <v>8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4</v>
      </c>
    </row>
    <row r="4" spans="1:2">
      <c r="A4" s="4" t="s">
        <v>163</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5</v>
      </c>
      <c r="C3" s="8" t="n">
        <v>0.05</v>
      </c>
    </row>
    <row r="4" spans="1:3">
      <c r="A4" s="4" t="s">
        <v>66</v>
      </c>
      <c r="B4" s="5" t="n">
        <v>13000000</v>
      </c>
      <c r="C4" s="5" t="n">
        <v>13000000</v>
      </c>
    </row>
    <row r="5" spans="1:3">
      <c r="A5" s="4" t="s">
        <v>67</v>
      </c>
      <c r="B5" s="5" t="n">
        <v>9886003</v>
      </c>
      <c r="C5" s="5" t="n">
        <v>9834906</v>
      </c>
    </row>
    <row r="6" spans="1:3">
      <c r="A6" s="4" t="s">
        <v>68</v>
      </c>
      <c r="B6" s="5" t="n">
        <v>2385534</v>
      </c>
      <c r="C6" s="5" t="n">
        <v>2375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9</v>
      </c>
      <c r="B1" s="2" t="s">
        <v>1</v>
      </c>
    </row>
    <row r="2" spans="1:2">
      <c r="B2" s="2" t="s">
        <v>230</v>
      </c>
    </row>
    <row r="3" spans="1:2">
      <c r="A3" s="3" t="s">
        <v>132</v>
      </c>
    </row>
    <row r="4" spans="1:2">
      <c r="A4" s="4" t="s">
        <v>231</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80"/>
    <col customWidth="1" max="5" min="5" width="21"/>
    <col customWidth="1" max="6" min="6" width="17"/>
  </cols>
  <sheetData>
    <row r="1" spans="1:6">
      <c r="A1" s="1" t="s">
        <v>232</v>
      </c>
      <c r="B1" s="2" t="s">
        <v>233</v>
      </c>
      <c r="C1" s="2" t="s">
        <v>234</v>
      </c>
      <c r="D1" s="2" t="s">
        <v>235</v>
      </c>
      <c r="E1" s="2" t="s">
        <v>236</v>
      </c>
      <c r="F1" s="2" t="s">
        <v>234</v>
      </c>
    </row>
    <row r="2" spans="1:6">
      <c r="A2" s="4" t="s">
        <v>237</v>
      </c>
    </row>
    <row r="3" spans="1:6">
      <c r="A3" s="3" t="s">
        <v>238</v>
      </c>
    </row>
    <row r="4" spans="1:6">
      <c r="A4" s="4" t="s">
        <v>239</v>
      </c>
      <c r="D4" s="4" t="s">
        <v>240</v>
      </c>
    </row>
    <row r="5" spans="1:6">
      <c r="A5" s="4" t="s">
        <v>241</v>
      </c>
      <c r="D5" s="4" t="s">
        <v>242</v>
      </c>
    </row>
    <row r="6" spans="1:6">
      <c r="A6" s="4" t="s">
        <v>243</v>
      </c>
      <c r="D6" s="7" t="n">
        <v>1280000</v>
      </c>
    </row>
    <row r="7" spans="1:6">
      <c r="A7" s="4" t="s">
        <v>243</v>
      </c>
      <c r="D7" s="7" t="n">
        <v>407000</v>
      </c>
    </row>
    <row r="8" spans="1:6">
      <c r="A8" s="4" t="s">
        <v>244</v>
      </c>
    </row>
    <row r="9" spans="1:6">
      <c r="A9" s="3" t="s">
        <v>238</v>
      </c>
    </row>
    <row r="10" spans="1:6">
      <c r="A10" s="4" t="s">
        <v>245</v>
      </c>
      <c r="D10" s="4" t="s">
        <v>246</v>
      </c>
    </row>
    <row r="11" spans="1:6">
      <c r="A11" s="4" t="s">
        <v>239</v>
      </c>
      <c r="D11" s="4" t="s">
        <v>247</v>
      </c>
    </row>
    <row r="12" spans="1:6">
      <c r="A12" s="4" t="s">
        <v>248</v>
      </c>
    </row>
    <row r="13" spans="1:6">
      <c r="A13" s="3" t="s">
        <v>238</v>
      </c>
    </row>
    <row r="14" spans="1:6">
      <c r="A14" s="4" t="s">
        <v>241</v>
      </c>
      <c r="D14" s="4" t="s">
        <v>242</v>
      </c>
    </row>
    <row r="15" spans="1:6">
      <c r="A15" s="4" t="s">
        <v>249</v>
      </c>
    </row>
    <row r="16" spans="1:6">
      <c r="A16" s="3" t="s">
        <v>238</v>
      </c>
    </row>
    <row r="17" spans="1:6">
      <c r="A17" s="4" t="s">
        <v>250</v>
      </c>
      <c r="B17" s="7" t="n">
        <v>9100000</v>
      </c>
      <c r="C17" s="9" t="n">
        <v>62900000</v>
      </c>
    </row>
    <row r="18" spans="1:6">
      <c r="A18" s="4" t="s">
        <v>251</v>
      </c>
      <c r="B18" s="5" t="n">
        <v>900000</v>
      </c>
      <c r="F18" s="9" t="n">
        <v>6400000</v>
      </c>
    </row>
    <row r="19" spans="1:6">
      <c r="A19" s="4" t="s">
        <v>252</v>
      </c>
      <c r="B19" s="7" t="n">
        <v>100000</v>
      </c>
      <c r="C19" s="9" t="n">
        <v>976000</v>
      </c>
    </row>
    <row r="20" spans="1:6">
      <c r="A20" s="4" t="s">
        <v>253</v>
      </c>
      <c r="B20" s="4" t="s">
        <v>242</v>
      </c>
      <c r="C20" s="4" t="s">
        <v>242</v>
      </c>
    </row>
    <row r="21" spans="1:6">
      <c r="A21" s="4" t="s">
        <v>254</v>
      </c>
      <c r="D21" s="7" t="n">
        <v>700000</v>
      </c>
    </row>
    <row r="22" spans="1:6">
      <c r="A22" s="4" t="s">
        <v>255</v>
      </c>
      <c r="B22" s="7" t="n">
        <v>7400000</v>
      </c>
    </row>
    <row r="23" spans="1:6">
      <c r="A23" s="4" t="s">
        <v>256</v>
      </c>
    </row>
    <row r="24" spans="1:6">
      <c r="A24" s="3" t="s">
        <v>238</v>
      </c>
    </row>
    <row r="25" spans="1:6">
      <c r="A25" s="4" t="s">
        <v>254</v>
      </c>
      <c r="D25" s="7" t="n">
        <v>100000</v>
      </c>
      <c r="E25" s="7" t="n">
        <v>600000</v>
      </c>
    </row>
    <row r="26" spans="1:6">
      <c r="A26" s="4" t="s">
        <v>257</v>
      </c>
    </row>
    <row r="27" spans="1:6">
      <c r="A27" s="3" t="s">
        <v>238</v>
      </c>
    </row>
    <row r="28" spans="1:6">
      <c r="A28" s="4" t="s">
        <v>258</v>
      </c>
      <c r="B28" s="4" t="s">
        <v>259</v>
      </c>
      <c r="C28" s="4" t="s">
        <v>259</v>
      </c>
    </row>
    <row r="29" spans="1:6">
      <c r="A29" s="4" t="s">
        <v>260</v>
      </c>
      <c r="B29" s="7" t="n">
        <v>5000000</v>
      </c>
      <c r="F29" s="5" t="n">
        <v>32500000</v>
      </c>
    </row>
    <row r="30" spans="1:6">
      <c r="A30" s="4" t="s">
        <v>261</v>
      </c>
    </row>
    <row r="31" spans="1:6">
      <c r="A31" s="3" t="s">
        <v>238</v>
      </c>
    </row>
    <row r="32" spans="1:6">
      <c r="A32" s="4" t="s">
        <v>258</v>
      </c>
      <c r="B32" s="4" t="s">
        <v>262</v>
      </c>
      <c r="C32" s="4" t="s">
        <v>262</v>
      </c>
    </row>
    <row r="33" spans="1:6">
      <c r="A33" s="4" t="s">
        <v>260</v>
      </c>
      <c r="B33" s="7" t="n">
        <v>5800000</v>
      </c>
      <c r="F33" s="5" t="n">
        <v>40600000</v>
      </c>
    </row>
    <row r="34" spans="1:6">
      <c r="A34" s="4" t="s">
        <v>263</v>
      </c>
    </row>
    <row r="35" spans="1:6">
      <c r="A35" s="3" t="s">
        <v>238</v>
      </c>
    </row>
    <row r="36" spans="1:6">
      <c r="A36" s="4" t="s">
        <v>258</v>
      </c>
      <c r="B36" s="4" t="s">
        <v>264</v>
      </c>
      <c r="C36" s="4" t="s">
        <v>264</v>
      </c>
    </row>
    <row r="37" spans="1:6">
      <c r="A37" s="4" t="s">
        <v>260</v>
      </c>
      <c r="B37" s="7" t="n">
        <v>7000000</v>
      </c>
      <c r="F37" s="9" t="n">
        <v>48700000</v>
      </c>
    </row>
    <row r="38" spans="1:6">
      <c r="A38" s="4" t="s">
        <v>265</v>
      </c>
    </row>
    <row r="39" spans="1:6">
      <c r="A39" s="3" t="s">
        <v>238</v>
      </c>
    </row>
    <row r="40" spans="1:6">
      <c r="A40" s="4" t="s">
        <v>266</v>
      </c>
      <c r="D40" s="4" t="s">
        <v>267</v>
      </c>
    </row>
    <row r="41" spans="1:6">
      <c r="A41" s="4" t="s">
        <v>268</v>
      </c>
      <c r="D41" s="4" t="s">
        <v>269</v>
      </c>
    </row>
    <row r="42" spans="1:6">
      <c r="A42" s="4" t="s">
        <v>270</v>
      </c>
    </row>
    <row r="43" spans="1:6">
      <c r="A43" s="3" t="s">
        <v>238</v>
      </c>
    </row>
    <row r="44" spans="1:6">
      <c r="A44" s="4" t="s">
        <v>271</v>
      </c>
      <c r="D44" s="4" t="s">
        <v>272</v>
      </c>
    </row>
    <row r="45" spans="1:6">
      <c r="A45" s="4" t="s">
        <v>273</v>
      </c>
      <c r="D45" s="7" t="n">
        <v>121000</v>
      </c>
    </row>
    <row r="46" spans="1:6">
      <c r="A46" s="4" t="s">
        <v>274</v>
      </c>
    </row>
    <row r="47" spans="1:6">
      <c r="A47" s="3" t="s">
        <v>238</v>
      </c>
    </row>
    <row r="48" spans="1:6">
      <c r="A48" s="4" t="s">
        <v>266</v>
      </c>
      <c r="D48" s="4" t="s">
        <v>275</v>
      </c>
    </row>
    <row r="49" spans="1:6">
      <c r="A49" s="4" t="s">
        <v>268</v>
      </c>
      <c r="D49" s="4" t="s">
        <v>276</v>
      </c>
    </row>
    <row r="50" spans="1:6">
      <c r="A50" s="4" t="s">
        <v>277</v>
      </c>
    </row>
    <row r="51" spans="1:6">
      <c r="A51" s="3" t="s">
        <v>238</v>
      </c>
    </row>
    <row r="52" spans="1:6">
      <c r="A52" s="4" t="s">
        <v>271</v>
      </c>
      <c r="D52" s="4" t="s">
        <v>262</v>
      </c>
    </row>
    <row r="53" spans="1:6">
      <c r="A53" s="4" t="s">
        <v>273</v>
      </c>
      <c r="D53" s="7" t="n">
        <v>10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25</v>
      </c>
    </row>
    <row r="2" spans="1:4">
      <c r="A2" s="3" t="s">
        <v>238</v>
      </c>
    </row>
    <row r="3" spans="1:4">
      <c r="A3" s="4" t="s">
        <v>38</v>
      </c>
      <c r="B3" s="7" t="n">
        <v>11958</v>
      </c>
      <c r="D3" s="7" t="n">
        <v>4521</v>
      </c>
    </row>
    <row r="4" spans="1:4">
      <c r="A4" s="4" t="s">
        <v>249</v>
      </c>
    </row>
    <row r="5" spans="1:4">
      <c r="A5" s="3" t="s">
        <v>238</v>
      </c>
    </row>
    <row r="6" spans="1:4">
      <c r="A6" s="4" t="s">
        <v>108</v>
      </c>
      <c r="C6" s="7" t="n">
        <v>1322</v>
      </c>
    </row>
    <row r="7" spans="1:4">
      <c r="A7" s="4" t="s">
        <v>280</v>
      </c>
      <c r="C7" s="5" t="n">
        <v>796</v>
      </c>
    </row>
    <row r="8" spans="1:4">
      <c r="A8" s="4" t="s">
        <v>281</v>
      </c>
      <c r="C8" s="5" t="n">
        <v>166</v>
      </c>
    </row>
    <row r="9" spans="1:4">
      <c r="A9" s="4" t="s">
        <v>282</v>
      </c>
      <c r="C9" s="5" t="n">
        <v>15</v>
      </c>
    </row>
    <row r="10" spans="1:4">
      <c r="A10" s="4" t="s">
        <v>283</v>
      </c>
      <c r="B10" s="7" t="n">
        <v>3264</v>
      </c>
      <c r="C10" s="5" t="n">
        <v>3264</v>
      </c>
    </row>
    <row r="11" spans="1:4">
      <c r="A11" s="4" t="s">
        <v>38</v>
      </c>
      <c r="C11" s="5" t="n">
        <v>7388</v>
      </c>
    </row>
    <row r="12" spans="1:4">
      <c r="A12" s="4" t="s">
        <v>284</v>
      </c>
      <c r="C12" s="5" t="n">
        <v>-1821</v>
      </c>
    </row>
    <row r="13" spans="1:4">
      <c r="A13" s="4" t="s">
        <v>285</v>
      </c>
      <c r="C13" s="5" t="n">
        <v>-114</v>
      </c>
    </row>
    <row r="14" spans="1:4">
      <c r="A14" s="4" t="s">
        <v>286</v>
      </c>
      <c r="C14" s="5" t="n">
        <v>-1314</v>
      </c>
    </row>
    <row r="15" spans="1:4">
      <c r="A15" s="4" t="s">
        <v>287</v>
      </c>
      <c r="C15" s="5" t="n">
        <v>-695</v>
      </c>
    </row>
    <row r="16" spans="1:4">
      <c r="A16" s="4" t="s">
        <v>288</v>
      </c>
      <c r="C16" s="7" t="n">
        <v>9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458</v>
      </c>
      <c r="C4" s="7" t="n">
        <v>24110</v>
      </c>
    </row>
    <row r="5" spans="1:3">
      <c r="A5" s="4" t="s">
        <v>73</v>
      </c>
      <c r="B5" s="5" t="n">
        <v>15152</v>
      </c>
      <c r="C5" s="5" t="n">
        <v>14637</v>
      </c>
    </row>
    <row r="6" spans="1:3">
      <c r="A6" s="4" t="s">
        <v>74</v>
      </c>
      <c r="B6" s="5" t="n">
        <v>9306</v>
      </c>
      <c r="C6" s="5" t="n">
        <v>9473</v>
      </c>
    </row>
    <row r="7" spans="1:3">
      <c r="A7" s="3" t="s">
        <v>75</v>
      </c>
    </row>
    <row r="8" spans="1:3">
      <c r="A8" s="4" t="s">
        <v>76</v>
      </c>
      <c r="B8" s="5" t="n">
        <v>5238</v>
      </c>
      <c r="C8" s="5" t="n">
        <v>4831</v>
      </c>
    </row>
    <row r="9" spans="1:3">
      <c r="A9" s="4" t="s">
        <v>77</v>
      </c>
      <c r="B9" s="5" t="n">
        <v>1505</v>
      </c>
      <c r="C9" s="5" t="n">
        <v>1444</v>
      </c>
    </row>
    <row r="10" spans="1:3">
      <c r="A10" s="4" t="s">
        <v>78</v>
      </c>
      <c r="B10" s="5" t="n">
        <v>1856</v>
      </c>
      <c r="C10" s="5" t="n">
        <v>1651</v>
      </c>
    </row>
    <row r="11" spans="1:3">
      <c r="A11" s="4" t="s">
        <v>79</v>
      </c>
      <c r="B11" s="5" t="n">
        <v>8599</v>
      </c>
      <c r="C11" s="5" t="n">
        <v>7926</v>
      </c>
    </row>
    <row r="12" spans="1:3">
      <c r="A12" s="4" t="s">
        <v>80</v>
      </c>
      <c r="B12" s="5" t="n">
        <v>707</v>
      </c>
      <c r="C12" s="5" t="n">
        <v>1547</v>
      </c>
    </row>
    <row r="13" spans="1:3">
      <c r="A13" s="4" t="s">
        <v>81</v>
      </c>
      <c r="B13" s="5" t="n">
        <v>-48</v>
      </c>
      <c r="C13" s="5" t="n">
        <v>-52</v>
      </c>
    </row>
    <row r="14" spans="1:3">
      <c r="A14" s="4" t="s">
        <v>82</v>
      </c>
      <c r="B14" s="5" t="n">
        <v>659</v>
      </c>
      <c r="C14" s="5" t="n">
        <v>1495</v>
      </c>
    </row>
    <row r="15" spans="1:3">
      <c r="A15" s="4" t="s">
        <v>83</v>
      </c>
      <c r="B15" s="5" t="n">
        <v>147</v>
      </c>
      <c r="C15" s="5" t="n">
        <v>476</v>
      </c>
    </row>
    <row r="16" spans="1:3">
      <c r="A16" s="4" t="s">
        <v>84</v>
      </c>
      <c r="B16" s="7" t="n">
        <v>512</v>
      </c>
      <c r="C16" s="7" t="n">
        <v>1019</v>
      </c>
    </row>
    <row r="17" spans="1:3">
      <c r="A17" s="4" t="s">
        <v>85</v>
      </c>
      <c r="B17" s="8" t="n">
        <v>0.07000000000000001</v>
      </c>
      <c r="C17" s="8" t="n">
        <v>0.14</v>
      </c>
    </row>
    <row r="18" spans="1:3">
      <c r="A18" s="4" t="s">
        <v>86</v>
      </c>
      <c r="B18" s="8" t="n">
        <v>0.07000000000000001</v>
      </c>
      <c r="C18" s="8" t="n">
        <v>0.14</v>
      </c>
    </row>
    <row r="19" spans="1:3">
      <c r="A19" s="3" t="s">
        <v>87</v>
      </c>
    </row>
    <row r="20" spans="1:3">
      <c r="A20" s="4" t="s">
        <v>88</v>
      </c>
      <c r="B20" s="5" t="n">
        <v>7480039</v>
      </c>
      <c r="C20" s="5" t="n">
        <v>7357588</v>
      </c>
    </row>
    <row r="21" spans="1:3">
      <c r="A21" s="4" t="s">
        <v>89</v>
      </c>
      <c r="B21" s="5" t="n">
        <v>7615546</v>
      </c>
      <c r="C21" s="5" t="n">
        <v>7524249</v>
      </c>
    </row>
    <row r="22" spans="1:3">
      <c r="A22" s="4" t="s">
        <v>90</v>
      </c>
      <c r="B22" s="8" t="n">
        <v>0.07000000000000001</v>
      </c>
      <c r="C22"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79</v>
      </c>
    </row>
    <row r="3" spans="1:3">
      <c r="A3" s="3" t="s">
        <v>290</v>
      </c>
    </row>
    <row r="4" spans="1:3">
      <c r="A4" s="4" t="s">
        <v>168</v>
      </c>
      <c r="B4" s="7" t="n">
        <v>3264</v>
      </c>
      <c r="C4" s="7" t="n">
        <v>3264</v>
      </c>
    </row>
    <row r="5" spans="1:3">
      <c r="A5" s="4" t="s">
        <v>291</v>
      </c>
    </row>
    <row r="6" spans="1:3">
      <c r="A6" s="3" t="s">
        <v>290</v>
      </c>
    </row>
    <row r="7" spans="1:3">
      <c r="A7" s="4" t="s">
        <v>168</v>
      </c>
      <c r="B7" s="7" t="n">
        <v>2327</v>
      </c>
    </row>
    <row r="8" spans="1:3">
      <c r="A8" s="4" t="s">
        <v>292</v>
      </c>
      <c r="B8" s="4" t="s">
        <v>242</v>
      </c>
    </row>
    <row r="9" spans="1:3">
      <c r="A9" s="4" t="s">
        <v>293</v>
      </c>
    </row>
    <row r="10" spans="1:3">
      <c r="A10" s="3" t="s">
        <v>290</v>
      </c>
    </row>
    <row r="11" spans="1:3">
      <c r="A11" s="4" t="s">
        <v>168</v>
      </c>
      <c r="B11" s="7" t="n">
        <v>937</v>
      </c>
    </row>
    <row r="12" spans="1:3">
      <c r="A12" s="4" t="s">
        <v>292</v>
      </c>
      <c r="B12"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143</v>
      </c>
    </row>
    <row r="4" spans="1:3">
      <c r="A4" s="4" t="s">
        <v>296</v>
      </c>
      <c r="B4" s="5" t="n">
        <v>7480039</v>
      </c>
      <c r="C4" s="5" t="n">
        <v>7357588</v>
      </c>
    </row>
    <row r="5" spans="1:3">
      <c r="A5" s="4" t="s">
        <v>297</v>
      </c>
      <c r="B5" s="5" t="n">
        <v>135507</v>
      </c>
      <c r="C5" s="5" t="n">
        <v>166661</v>
      </c>
    </row>
    <row r="6" spans="1:3">
      <c r="A6" s="4" t="s">
        <v>298</v>
      </c>
      <c r="B6" s="5" t="n">
        <v>7615546</v>
      </c>
      <c r="C6" s="5" t="n">
        <v>7524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9</v>
      </c>
      <c r="B1" s="2" t="s">
        <v>1</v>
      </c>
    </row>
    <row r="2" spans="1:3">
      <c r="B2" s="2" t="s">
        <v>2</v>
      </c>
      <c r="C2" s="2" t="s">
        <v>70</v>
      </c>
    </row>
    <row r="3" spans="1:3">
      <c r="A3" s="3" t="s">
        <v>143</v>
      </c>
    </row>
    <row r="4" spans="1:3">
      <c r="A4" s="4" t="s">
        <v>300</v>
      </c>
      <c r="B4" s="5" t="n">
        <v>472214</v>
      </c>
      <c r="C4" s="5" t="n">
        <v>431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0144</v>
      </c>
      <c r="C3" s="7" t="n">
        <v>6880</v>
      </c>
    </row>
    <row r="4" spans="1:3">
      <c r="A4" s="4" t="s">
        <v>304</v>
      </c>
      <c r="B4" s="5" t="n">
        <v>-1914</v>
      </c>
      <c r="C4" s="5" t="n">
        <v>-1616</v>
      </c>
    </row>
    <row r="5" spans="1:3">
      <c r="A5" s="4" t="s">
        <v>305</v>
      </c>
      <c r="B5" s="5" t="n">
        <v>8249</v>
      </c>
      <c r="C5" s="5" t="n">
        <v>5264</v>
      </c>
    </row>
    <row r="6" spans="1:3">
      <c r="A6" s="4" t="s">
        <v>306</v>
      </c>
      <c r="B6" s="5" t="n">
        <v>19</v>
      </c>
    </row>
    <row r="7" spans="1:3">
      <c r="A7" s="4" t="s">
        <v>307</v>
      </c>
    </row>
    <row r="8" spans="1:3">
      <c r="A8" s="3" t="s">
        <v>302</v>
      </c>
    </row>
    <row r="9" spans="1:3">
      <c r="A9" s="4" t="s">
        <v>303</v>
      </c>
      <c r="B9" s="5" t="n">
        <v>3100</v>
      </c>
      <c r="C9" s="5" t="n">
        <v>3100</v>
      </c>
    </row>
    <row r="10" spans="1:3">
      <c r="A10" s="4" t="s">
        <v>304</v>
      </c>
      <c r="B10" s="5" t="n">
        <v>-1190</v>
      </c>
      <c r="C10" s="5" t="n">
        <v>-1108</v>
      </c>
    </row>
    <row r="11" spans="1:3">
      <c r="A11" s="4" t="s">
        <v>305</v>
      </c>
      <c r="B11" s="5" t="n">
        <v>1910</v>
      </c>
      <c r="C11" s="5" t="n">
        <v>1992</v>
      </c>
    </row>
    <row r="12" spans="1:3">
      <c r="A12" s="4" t="s">
        <v>308</v>
      </c>
    </row>
    <row r="13" spans="1:3">
      <c r="A13" s="3" t="s">
        <v>302</v>
      </c>
    </row>
    <row r="14" spans="1:3">
      <c r="A14" s="4" t="s">
        <v>303</v>
      </c>
      <c r="B14" s="5" t="n">
        <v>2830</v>
      </c>
      <c r="C14" s="5" t="n">
        <v>2830</v>
      </c>
    </row>
    <row r="15" spans="1:3">
      <c r="A15" s="4" t="s">
        <v>304</v>
      </c>
      <c r="B15" s="5" t="n">
        <v>-271</v>
      </c>
      <c r="C15" s="5" t="n">
        <v>-207</v>
      </c>
    </row>
    <row r="16" spans="1:3">
      <c r="A16" s="4" t="s">
        <v>305</v>
      </c>
      <c r="B16" s="5" t="n">
        <v>2559</v>
      </c>
      <c r="C16" s="5" t="n">
        <v>2623</v>
      </c>
    </row>
    <row r="17" spans="1:3">
      <c r="A17" s="4" t="s">
        <v>309</v>
      </c>
    </row>
    <row r="18" spans="1:3">
      <c r="A18" s="3" t="s">
        <v>302</v>
      </c>
    </row>
    <row r="19" spans="1:3">
      <c r="A19" s="4" t="s">
        <v>303</v>
      </c>
      <c r="B19" s="5" t="n">
        <v>950</v>
      </c>
      <c r="C19" s="5" t="n">
        <v>950</v>
      </c>
    </row>
    <row r="20" spans="1:3">
      <c r="A20" s="4" t="s">
        <v>304</v>
      </c>
      <c r="B20" s="5" t="n">
        <v>-348</v>
      </c>
      <c r="C20" s="5" t="n">
        <v>-301</v>
      </c>
    </row>
    <row r="21" spans="1:3">
      <c r="A21" s="4" t="s">
        <v>305</v>
      </c>
      <c r="B21" s="5" t="n">
        <v>602</v>
      </c>
      <c r="C21" s="7" t="n">
        <v>649</v>
      </c>
    </row>
    <row r="22" spans="1:3">
      <c r="A22" s="4" t="s">
        <v>310</v>
      </c>
    </row>
    <row r="23" spans="1:3">
      <c r="A23" s="3" t="s">
        <v>302</v>
      </c>
    </row>
    <row r="24" spans="1:3">
      <c r="A24" s="4" t="s">
        <v>303</v>
      </c>
      <c r="B24" s="5" t="n">
        <v>937</v>
      </c>
    </row>
    <row r="25" spans="1:3">
      <c r="A25" s="4" t="s">
        <v>304</v>
      </c>
      <c r="B25" s="5" t="n">
        <v>-23</v>
      </c>
    </row>
    <row r="26" spans="1:3">
      <c r="A26" s="4" t="s">
        <v>305</v>
      </c>
      <c r="B26" s="5" t="n">
        <v>919</v>
      </c>
    </row>
    <row r="27" spans="1:3">
      <c r="A27" s="4" t="s">
        <v>306</v>
      </c>
      <c r="B27" s="5" t="n">
        <v>5</v>
      </c>
    </row>
    <row r="28" spans="1:3">
      <c r="A28" s="4" t="s">
        <v>311</v>
      </c>
    </row>
    <row r="29" spans="1:3">
      <c r="A29" s="3" t="s">
        <v>302</v>
      </c>
    </row>
    <row r="30" spans="1:3">
      <c r="A30" s="4" t="s">
        <v>303</v>
      </c>
      <c r="B30" s="5" t="n">
        <v>2327</v>
      </c>
    </row>
    <row r="31" spans="1:3">
      <c r="A31" s="4" t="s">
        <v>304</v>
      </c>
      <c r="B31" s="5" t="n">
        <v>-82</v>
      </c>
    </row>
    <row r="32" spans="1:3">
      <c r="A32" s="4" t="s">
        <v>305</v>
      </c>
      <c r="B32" s="5" t="n">
        <v>2259</v>
      </c>
    </row>
    <row r="33" spans="1:3">
      <c r="A33" s="4" t="s">
        <v>306</v>
      </c>
      <c r="B33"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1</v>
      </c>
    </row>
    <row r="2" spans="1:3">
      <c r="B2" s="2" t="s">
        <v>2</v>
      </c>
      <c r="C2" s="2" t="s">
        <v>70</v>
      </c>
    </row>
    <row r="3" spans="1:3">
      <c r="A3" s="3" t="s">
        <v>313</v>
      </c>
    </row>
    <row r="4" spans="1:3">
      <c r="A4" s="4" t="s">
        <v>314</v>
      </c>
      <c r="B4" s="7" t="n">
        <v>0</v>
      </c>
      <c r="C4" s="7" t="n">
        <v>0</v>
      </c>
    </row>
    <row r="5" spans="1:3">
      <c r="A5" s="4" t="s">
        <v>315</v>
      </c>
      <c r="B5" s="7" t="n">
        <v>298000</v>
      </c>
      <c r="C5" s="7" t="n">
        <v>17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0"/>
    <col customWidth="1" max="7" min="7" width="19"/>
    <col customWidth="1" max="8" min="8" width="20"/>
    <col customWidth="1" max="9" min="9" width="30"/>
    <col customWidth="1" max="10" min="10" width="20"/>
    <col customWidth="1" max="11" min="11" width="48"/>
    <col customWidth="1" max="12" min="12" width="30"/>
  </cols>
  <sheetData>
    <row r="1" spans="1:12">
      <c r="A1" s="1" t="s">
        <v>316</v>
      </c>
      <c r="B1" s="2" t="s">
        <v>317</v>
      </c>
      <c r="C1" s="2" t="s">
        <v>318</v>
      </c>
      <c r="D1" s="2" t="s">
        <v>319</v>
      </c>
      <c r="E1" s="2" t="s">
        <v>320</v>
      </c>
      <c r="F1" s="2" t="s">
        <v>321</v>
      </c>
      <c r="G1" s="2" t="s">
        <v>322</v>
      </c>
      <c r="H1" s="2" t="s">
        <v>323</v>
      </c>
      <c r="I1" s="2" t="s">
        <v>324</v>
      </c>
      <c r="J1" s="2" t="s">
        <v>325</v>
      </c>
      <c r="K1" s="2" t="s">
        <v>326</v>
      </c>
      <c r="L1" s="2" t="s">
        <v>327</v>
      </c>
    </row>
    <row r="2" spans="1:12">
      <c r="A2" s="3" t="s">
        <v>328</v>
      </c>
    </row>
    <row r="3" spans="1:12">
      <c r="A3" s="4" t="s">
        <v>329</v>
      </c>
      <c r="K3" s="5" t="n">
        <v>2</v>
      </c>
    </row>
    <row r="4" spans="1:12">
      <c r="A4" s="4" t="s">
        <v>330</v>
      </c>
      <c r="K4" s="5" t="n">
        <v>102189</v>
      </c>
    </row>
    <row r="5" spans="1:12">
      <c r="A5" s="4" t="s">
        <v>331</v>
      </c>
      <c r="K5" s="4" t="s">
        <v>332</v>
      </c>
    </row>
    <row r="6" spans="1:12">
      <c r="A6" s="4" t="s">
        <v>333</v>
      </c>
      <c r="K6" s="8" t="n">
        <v>4.11</v>
      </c>
      <c r="L6" s="8" t="n">
        <v>2.86</v>
      </c>
    </row>
    <row r="7" spans="1:12">
      <c r="A7" s="4" t="s">
        <v>334</v>
      </c>
      <c r="K7" s="5" t="n">
        <v>247500</v>
      </c>
    </row>
    <row r="8" spans="1:12">
      <c r="A8" s="4" t="s">
        <v>335</v>
      </c>
    </row>
    <row r="9" spans="1:12">
      <c r="A9" s="3" t="s">
        <v>328</v>
      </c>
    </row>
    <row r="10" spans="1:12">
      <c r="A10" s="4" t="s">
        <v>336</v>
      </c>
      <c r="K10" s="4" t="s">
        <v>337</v>
      </c>
    </row>
    <row r="11" spans="1:12">
      <c r="A11" s="4" t="s">
        <v>338</v>
      </c>
      <c r="K11" s="5" t="n">
        <v>205983</v>
      </c>
    </row>
    <row r="12" spans="1:12">
      <c r="A12" s="4" t="s">
        <v>339</v>
      </c>
    </row>
    <row r="13" spans="1:12">
      <c r="A13" s="3" t="s">
        <v>328</v>
      </c>
    </row>
    <row r="14" spans="1:12">
      <c r="A14" s="4" t="s">
        <v>336</v>
      </c>
      <c r="K14" s="4" t="s">
        <v>340</v>
      </c>
    </row>
    <row r="15" spans="1:12">
      <c r="A15" s="4" t="s">
        <v>338</v>
      </c>
      <c r="K15" s="5" t="n">
        <v>886</v>
      </c>
    </row>
    <row r="16" spans="1:12">
      <c r="A16" s="4" t="s">
        <v>341</v>
      </c>
    </row>
    <row r="17" spans="1:12">
      <c r="A17" s="3" t="s">
        <v>328</v>
      </c>
    </row>
    <row r="18" spans="1:12">
      <c r="A18" s="4" t="s">
        <v>338</v>
      </c>
      <c r="K18" s="5" t="n">
        <v>43717</v>
      </c>
    </row>
    <row r="19" spans="1:12">
      <c r="A19" s="4" t="s">
        <v>342</v>
      </c>
      <c r="K19" s="4" t="s">
        <v>343</v>
      </c>
    </row>
    <row r="20" spans="1:12">
      <c r="A20" s="4" t="s">
        <v>344</v>
      </c>
      <c r="K20" s="5" t="n">
        <v>1507</v>
      </c>
      <c r="L20" s="5" t="n">
        <v>1597</v>
      </c>
    </row>
    <row r="21" spans="1:12">
      <c r="A21" s="4" t="s">
        <v>345</v>
      </c>
    </row>
    <row r="22" spans="1:12">
      <c r="A22" s="3" t="s">
        <v>328</v>
      </c>
    </row>
    <row r="23" spans="1:12">
      <c r="A23" s="4" t="s">
        <v>346</v>
      </c>
      <c r="K23" s="4" t="s">
        <v>347</v>
      </c>
    </row>
    <row r="24" spans="1:12">
      <c r="A24" s="4" t="s">
        <v>348</v>
      </c>
      <c r="K24" s="7" t="n">
        <v>55000</v>
      </c>
    </row>
    <row r="25" spans="1:12">
      <c r="A25" s="4" t="s">
        <v>349</v>
      </c>
      <c r="K25" s="5" t="n">
        <v>65000</v>
      </c>
    </row>
    <row r="26" spans="1:12">
      <c r="A26" s="4" t="s">
        <v>350</v>
      </c>
      <c r="K26" s="5" t="n">
        <v>75000</v>
      </c>
    </row>
    <row r="27" spans="1:12">
      <c r="A27" s="4" t="s">
        <v>351</v>
      </c>
    </row>
    <row r="28" spans="1:12">
      <c r="A28" s="3" t="s">
        <v>328</v>
      </c>
    </row>
    <row r="29" spans="1:12">
      <c r="A29" s="4" t="s">
        <v>352</v>
      </c>
      <c r="K29" s="5" t="n">
        <v>6000</v>
      </c>
    </row>
    <row r="30" spans="1:12">
      <c r="A30" s="4" t="s">
        <v>353</v>
      </c>
    </row>
    <row r="31" spans="1:12">
      <c r="A31" s="3" t="s">
        <v>328</v>
      </c>
    </row>
    <row r="32" spans="1:12">
      <c r="A32" s="4" t="s">
        <v>352</v>
      </c>
      <c r="K32" s="7" t="n">
        <v>4000</v>
      </c>
    </row>
    <row r="33" spans="1:12">
      <c r="A33" s="4" t="s">
        <v>354</v>
      </c>
    </row>
    <row r="34" spans="1:12">
      <c r="A34" s="3" t="s">
        <v>328</v>
      </c>
    </row>
    <row r="35" spans="1:12">
      <c r="A35" s="4" t="s">
        <v>330</v>
      </c>
      <c r="E35" s="5" t="n">
        <v>50000</v>
      </c>
      <c r="H35" s="5" t="n">
        <v>50000</v>
      </c>
      <c r="J35" s="5" t="n">
        <v>50000</v>
      </c>
    </row>
    <row r="36" spans="1:12">
      <c r="A36" s="4" t="s">
        <v>355</v>
      </c>
    </row>
    <row r="37" spans="1:12">
      <c r="A37" s="3" t="s">
        <v>328</v>
      </c>
    </row>
    <row r="38" spans="1:12">
      <c r="A38" s="4" t="s">
        <v>338</v>
      </c>
      <c r="K38" s="5" t="n">
        <v>500000</v>
      </c>
    </row>
    <row r="39" spans="1:12">
      <c r="A39" s="4" t="s">
        <v>356</v>
      </c>
    </row>
    <row r="40" spans="1:12">
      <c r="A40" s="3" t="s">
        <v>328</v>
      </c>
    </row>
    <row r="41" spans="1:12">
      <c r="A41" s="4" t="s">
        <v>330</v>
      </c>
      <c r="J41" s="5" t="n">
        <v>35000</v>
      </c>
    </row>
    <row r="42" spans="1:12">
      <c r="A42" s="4" t="s">
        <v>357</v>
      </c>
    </row>
    <row r="43" spans="1:12">
      <c r="A43" s="3" t="s">
        <v>328</v>
      </c>
    </row>
    <row r="44" spans="1:12">
      <c r="A44" s="4" t="s">
        <v>330</v>
      </c>
      <c r="G44" s="5" t="n">
        <v>37000</v>
      </c>
    </row>
    <row r="45" spans="1:12">
      <c r="A45" s="4" t="s">
        <v>358</v>
      </c>
    </row>
    <row r="46" spans="1:12">
      <c r="A46" s="3" t="s">
        <v>328</v>
      </c>
    </row>
    <row r="47" spans="1:12">
      <c r="A47" s="4" t="s">
        <v>330</v>
      </c>
      <c r="B47" s="5" t="n">
        <v>5000</v>
      </c>
    </row>
    <row r="48" spans="1:12">
      <c r="A48" s="4" t="s">
        <v>359</v>
      </c>
    </row>
    <row r="49" spans="1:12">
      <c r="A49" s="3" t="s">
        <v>328</v>
      </c>
    </row>
    <row r="50" spans="1:12">
      <c r="A50" s="4" t="s">
        <v>330</v>
      </c>
      <c r="D50" s="5" t="n">
        <v>52189</v>
      </c>
      <c r="F50" s="5" t="n">
        <v>52189</v>
      </c>
    </row>
    <row r="51" spans="1:12">
      <c r="A51" s="4" t="s">
        <v>360</v>
      </c>
    </row>
    <row r="52" spans="1:12">
      <c r="A52" s="3" t="s">
        <v>328</v>
      </c>
    </row>
    <row r="53" spans="1:12">
      <c r="A53" s="4" t="s">
        <v>361</v>
      </c>
      <c r="K53" s="4" t="s">
        <v>294</v>
      </c>
    </row>
    <row r="54" spans="1:12">
      <c r="A54" s="4" t="s">
        <v>330</v>
      </c>
      <c r="K54" s="5" t="n">
        <v>5000</v>
      </c>
    </row>
    <row r="55" spans="1:12">
      <c r="A55" s="4" t="s">
        <v>362</v>
      </c>
      <c r="K55" s="5" t="n">
        <v>7233</v>
      </c>
      <c r="L55" s="5" t="n">
        <v>567</v>
      </c>
    </row>
    <row r="56" spans="1:12">
      <c r="A56" s="4" t="s">
        <v>363</v>
      </c>
    </row>
    <row r="57" spans="1:12">
      <c r="A57" s="3" t="s">
        <v>328</v>
      </c>
    </row>
    <row r="58" spans="1:12">
      <c r="A58" s="4" t="s">
        <v>364</v>
      </c>
      <c r="H58" s="5" t="n">
        <v>4030</v>
      </c>
      <c r="J58" s="5" t="n">
        <v>537</v>
      </c>
    </row>
    <row r="59" spans="1:12">
      <c r="A59" s="4" t="s">
        <v>365</v>
      </c>
    </row>
    <row r="60" spans="1:12">
      <c r="A60" s="3" t="s">
        <v>328</v>
      </c>
    </row>
    <row r="61" spans="1:12">
      <c r="A61" s="4" t="s">
        <v>366</v>
      </c>
      <c r="E61" s="5" t="n">
        <v>4</v>
      </c>
    </row>
    <row r="62" spans="1:12">
      <c r="A62" s="4" t="s">
        <v>367</v>
      </c>
    </row>
    <row r="63" spans="1:12">
      <c r="A63" s="3" t="s">
        <v>328</v>
      </c>
    </row>
    <row r="64" spans="1:12">
      <c r="A64" s="4" t="s">
        <v>368</v>
      </c>
      <c r="K64" s="7" t="n">
        <v>800000</v>
      </c>
    </row>
    <row r="65" spans="1:12">
      <c r="A65" s="4" t="s">
        <v>369</v>
      </c>
      <c r="K65" s="4" t="s">
        <v>370</v>
      </c>
    </row>
    <row r="66" spans="1:12">
      <c r="A66" s="4" t="s">
        <v>371</v>
      </c>
    </row>
    <row r="67" spans="1:12">
      <c r="A67" s="3" t="s">
        <v>328</v>
      </c>
    </row>
    <row r="68" spans="1:12">
      <c r="A68" s="4" t="s">
        <v>372</v>
      </c>
      <c r="K68" s="4" t="s">
        <v>373</v>
      </c>
    </row>
    <row r="69" spans="1:12">
      <c r="A69" s="4" t="s">
        <v>361</v>
      </c>
      <c r="K69" s="4" t="s">
        <v>294</v>
      </c>
    </row>
    <row r="70" spans="1:12">
      <c r="A70" s="4" t="s">
        <v>374</v>
      </c>
    </row>
    <row r="71" spans="1:12">
      <c r="A71" s="3" t="s">
        <v>328</v>
      </c>
    </row>
    <row r="72" spans="1:12">
      <c r="A72" s="4" t="s">
        <v>372</v>
      </c>
      <c r="K72" s="4" t="s">
        <v>373</v>
      </c>
    </row>
    <row r="73" spans="1:12">
      <c r="A73" s="4" t="s">
        <v>361</v>
      </c>
      <c r="K73" s="4" t="s">
        <v>294</v>
      </c>
    </row>
    <row r="74" spans="1:12">
      <c r="A74" s="4" t="s">
        <v>375</v>
      </c>
    </row>
    <row r="75" spans="1:12">
      <c r="A75" s="3" t="s">
        <v>328</v>
      </c>
    </row>
    <row r="76" spans="1:12">
      <c r="A76" s="4" t="s">
        <v>376</v>
      </c>
      <c r="C76" s="5" t="n">
        <v>4166</v>
      </c>
    </row>
    <row r="77" spans="1:12">
      <c r="A77" s="4" t="s">
        <v>377</v>
      </c>
      <c r="L77" s="5" t="n">
        <v>9300</v>
      </c>
    </row>
    <row r="78" spans="1:12">
      <c r="A78" s="4" t="s">
        <v>369</v>
      </c>
      <c r="K78" s="4" t="s">
        <v>378</v>
      </c>
    </row>
    <row r="79" spans="1:12">
      <c r="A79" s="4" t="s">
        <v>379</v>
      </c>
      <c r="K79" s="7" t="n">
        <v>800000</v>
      </c>
    </row>
    <row r="80" spans="1:12">
      <c r="A80" s="4" t="s">
        <v>380</v>
      </c>
    </row>
    <row r="81" spans="1:12">
      <c r="A81" s="3" t="s">
        <v>328</v>
      </c>
    </row>
    <row r="82" spans="1:12">
      <c r="A82" s="4" t="s">
        <v>377</v>
      </c>
      <c r="L82" s="5" t="n">
        <v>9300</v>
      </c>
    </row>
    <row r="83" spans="1:12">
      <c r="A83" s="4" t="s">
        <v>381</v>
      </c>
    </row>
    <row r="84" spans="1:12">
      <c r="A84" s="3" t="s">
        <v>328</v>
      </c>
    </row>
    <row r="85" spans="1:12">
      <c r="A85" s="4" t="s">
        <v>382</v>
      </c>
      <c r="K85" s="4" t="s">
        <v>383</v>
      </c>
    </row>
    <row r="86" spans="1:12">
      <c r="A86" s="4" t="s">
        <v>384</v>
      </c>
    </row>
    <row r="87" spans="1:12">
      <c r="A87" s="3" t="s">
        <v>328</v>
      </c>
    </row>
    <row r="88" spans="1:12">
      <c r="A88" s="4" t="s">
        <v>385</v>
      </c>
      <c r="K88" s="4" t="s">
        <v>332</v>
      </c>
    </row>
    <row r="89" spans="1:12">
      <c r="A89" s="4" t="s">
        <v>386</v>
      </c>
    </row>
    <row r="90" spans="1:12">
      <c r="A90" s="3" t="s">
        <v>328</v>
      </c>
    </row>
    <row r="91" spans="1:12">
      <c r="A91" s="4" t="s">
        <v>385</v>
      </c>
      <c r="K91" s="4" t="s">
        <v>347</v>
      </c>
    </row>
    <row r="92" spans="1:12">
      <c r="A92" s="4" t="s">
        <v>387</v>
      </c>
    </row>
    <row r="93" spans="1:12">
      <c r="A93" s="3" t="s">
        <v>328</v>
      </c>
    </row>
    <row r="94" spans="1:12">
      <c r="A94" s="4" t="s">
        <v>385</v>
      </c>
      <c r="K94" s="4" t="s">
        <v>347</v>
      </c>
    </row>
    <row r="95" spans="1:12">
      <c r="A95" s="4" t="s">
        <v>388</v>
      </c>
    </row>
    <row r="96" spans="1:12">
      <c r="A96" s="3" t="s">
        <v>328</v>
      </c>
    </row>
    <row r="97" spans="1:12">
      <c r="A97" s="4" t="s">
        <v>364</v>
      </c>
      <c r="I97" s="5" t="n">
        <v>80000</v>
      </c>
    </row>
    <row r="98" spans="1:12">
      <c r="A98" s="4" t="s">
        <v>366</v>
      </c>
      <c r="I98" s="5" t="n">
        <v>4</v>
      </c>
    </row>
    <row r="99" spans="1:12">
      <c r="A99" s="4" t="s">
        <v>389</v>
      </c>
    </row>
    <row r="100" spans="1:12">
      <c r="A100" s="3" t="s">
        <v>328</v>
      </c>
    </row>
    <row r="101" spans="1:12">
      <c r="A101" s="4" t="s">
        <v>372</v>
      </c>
      <c r="I101" s="4" t="s">
        <v>390</v>
      </c>
    </row>
    <row r="102" spans="1:12">
      <c r="A102" s="4" t="s">
        <v>364</v>
      </c>
      <c r="I102" s="5" t="n">
        <v>155000</v>
      </c>
    </row>
    <row r="103" spans="1:12">
      <c r="A103" s="4" t="s">
        <v>391</v>
      </c>
    </row>
    <row r="104" spans="1:12">
      <c r="A104" s="3" t="s">
        <v>328</v>
      </c>
    </row>
    <row r="105" spans="1:12">
      <c r="A105" s="4" t="s">
        <v>377</v>
      </c>
      <c r="K105" s="5" t="n">
        <v>9025</v>
      </c>
      <c r="L105" s="5" t="n">
        <v>15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0</v>
      </c>
    </row>
    <row r="3" spans="1:3">
      <c r="A3" s="3" t="s">
        <v>393</v>
      </c>
    </row>
    <row r="4" spans="1:3">
      <c r="A4" s="4" t="s">
        <v>394</v>
      </c>
      <c r="B4" s="7" t="n">
        <v>94</v>
      </c>
      <c r="C4" s="7" t="n">
        <v>81</v>
      </c>
    </row>
    <row r="5" spans="1:3">
      <c r="A5" s="4" t="s">
        <v>395</v>
      </c>
      <c r="B5" s="5" t="n">
        <v>74</v>
      </c>
      <c r="C5" s="5" t="n">
        <v>230</v>
      </c>
    </row>
    <row r="6" spans="1:3">
      <c r="A6" s="4" t="s">
        <v>396</v>
      </c>
      <c r="B6" s="5" t="n">
        <v>3</v>
      </c>
      <c r="C6" s="5" t="n">
        <v>3</v>
      </c>
    </row>
    <row r="7" spans="1:3">
      <c r="A7" s="4" t="s">
        <v>397</v>
      </c>
      <c r="B7" s="7" t="n">
        <v>171</v>
      </c>
      <c r="C7" s="7" t="n">
        <v>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398</v>
      </c>
      <c r="B1" s="2" t="s">
        <v>1</v>
      </c>
    </row>
    <row r="2" spans="1:3">
      <c r="B2" s="2" t="s">
        <v>2</v>
      </c>
      <c r="C2" s="2" t="s">
        <v>70</v>
      </c>
    </row>
    <row r="3" spans="1:3">
      <c r="A3" s="3" t="s">
        <v>148</v>
      </c>
    </row>
    <row r="4" spans="1:3">
      <c r="A4" s="4" t="s">
        <v>399</v>
      </c>
      <c r="B4" s="4" t="s">
        <v>400</v>
      </c>
      <c r="C4" s="4" t="s">
        <v>401</v>
      </c>
    </row>
    <row r="5" spans="1:3">
      <c r="A5" s="4" t="s">
        <v>402</v>
      </c>
      <c r="B5" s="4" t="s">
        <v>403</v>
      </c>
      <c r="C5" s="4" t="s">
        <v>404</v>
      </c>
    </row>
    <row r="6" spans="1:3">
      <c r="A6" s="4" t="s">
        <v>405</v>
      </c>
      <c r="B6" s="4" t="s">
        <v>406</v>
      </c>
      <c r="C6" s="4" t="s">
        <v>407</v>
      </c>
    </row>
    <row r="7" spans="1:3">
      <c r="A7" s="4" t="s">
        <v>408</v>
      </c>
      <c r="B7" s="4" t="s">
        <v>409</v>
      </c>
      <c r="C7" s="4" t="s">
        <v>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393</v>
      </c>
    </row>
    <row r="4" spans="1:2">
      <c r="A4" s="4" t="s">
        <v>413</v>
      </c>
      <c r="B4" s="5" t="n">
        <v>685456</v>
      </c>
    </row>
    <row r="5" spans="1:2">
      <c r="A5" s="4" t="s">
        <v>414</v>
      </c>
      <c r="B5" s="5" t="n">
        <v>102189</v>
      </c>
    </row>
    <row r="6" spans="1:2">
      <c r="A6" s="4" t="s">
        <v>415</v>
      </c>
      <c r="B6" s="5" t="n">
        <v>-43125</v>
      </c>
    </row>
    <row r="7" spans="1:2">
      <c r="A7" s="4" t="s">
        <v>416</v>
      </c>
      <c r="B7" s="5" t="n">
        <v>0</v>
      </c>
    </row>
    <row r="8" spans="1:2">
      <c r="A8" s="4" t="s">
        <v>417</v>
      </c>
      <c r="B8" s="5" t="n">
        <v>-19700</v>
      </c>
    </row>
    <row r="9" spans="1:2">
      <c r="A9" s="4" t="s">
        <v>418</v>
      </c>
      <c r="B9" s="5" t="n">
        <v>724820</v>
      </c>
    </row>
    <row r="10" spans="1:2">
      <c r="A10" s="4" t="s">
        <v>419</v>
      </c>
      <c r="B10" s="8" t="n">
        <v>11.96</v>
      </c>
    </row>
    <row r="11" spans="1:2">
      <c r="A11" s="4" t="s">
        <v>420</v>
      </c>
      <c r="B11" s="10" t="n">
        <v>13.31</v>
      </c>
    </row>
    <row r="12" spans="1:2">
      <c r="A12" s="4" t="s">
        <v>421</v>
      </c>
      <c r="B12" s="10" t="n">
        <v>11.5</v>
      </c>
    </row>
    <row r="13" spans="1:2">
      <c r="A13" s="4" t="s">
        <v>422</v>
      </c>
      <c r="B13" s="5" t="n">
        <v>0</v>
      </c>
    </row>
    <row r="14" spans="1:2">
      <c r="A14" s="4" t="s">
        <v>423</v>
      </c>
      <c r="B14" s="10" t="n">
        <v>11.75</v>
      </c>
    </row>
    <row r="15" spans="1:2">
      <c r="A15" s="4" t="s">
        <v>424</v>
      </c>
      <c r="B15" s="8" t="n">
        <v>12.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5</v>
      </c>
      <c r="B1" s="2" t="s">
        <v>1</v>
      </c>
    </row>
    <row r="2" spans="1:3">
      <c r="B2" s="2" t="s">
        <v>2</v>
      </c>
      <c r="C2" s="2" t="s">
        <v>25</v>
      </c>
    </row>
    <row r="3" spans="1:3">
      <c r="A3" s="3" t="s">
        <v>328</v>
      </c>
    </row>
    <row r="4" spans="1:3">
      <c r="A4" s="4" t="s">
        <v>426</v>
      </c>
      <c r="B4" s="5" t="n">
        <v>724820</v>
      </c>
      <c r="C4" s="5" t="n">
        <v>685456</v>
      </c>
    </row>
    <row r="5" spans="1:3">
      <c r="A5" s="4" t="s">
        <v>427</v>
      </c>
      <c r="B5" s="8" t="n">
        <v>12.19</v>
      </c>
    </row>
    <row r="6" spans="1:3">
      <c r="A6" s="4" t="s">
        <v>428</v>
      </c>
      <c r="B6" s="8" t="n">
        <v>10.89</v>
      </c>
    </row>
    <row r="7" spans="1:3">
      <c r="A7" s="4" t="s">
        <v>429</v>
      </c>
      <c r="B7" s="4" t="s">
        <v>430</v>
      </c>
    </row>
    <row r="8" spans="1:3">
      <c r="A8" s="4" t="s">
        <v>431</v>
      </c>
      <c r="B8" s="5" t="n">
        <v>426831</v>
      </c>
    </row>
    <row r="9" spans="1:3">
      <c r="A9" s="4" t="s">
        <v>432</v>
      </c>
      <c r="B9" s="4" t="s">
        <v>433</v>
      </c>
    </row>
    <row r="10" spans="1:3">
      <c r="A10" s="4" t="s">
        <v>434</v>
      </c>
    </row>
    <row r="11" spans="1:3">
      <c r="A11" s="3" t="s">
        <v>328</v>
      </c>
    </row>
    <row r="12" spans="1:3">
      <c r="A12" s="4" t="s">
        <v>435</v>
      </c>
      <c r="B12" s="7" t="n">
        <v>5</v>
      </c>
    </row>
    <row r="13" spans="1:3">
      <c r="A13" s="4" t="s">
        <v>436</v>
      </c>
      <c r="B13" s="7" t="n">
        <v>10</v>
      </c>
    </row>
    <row r="14" spans="1:3">
      <c r="A14" s="4" t="s">
        <v>437</v>
      </c>
      <c r="B14" s="5" t="n">
        <v>188056</v>
      </c>
    </row>
    <row r="15" spans="1:3">
      <c r="A15" s="4" t="s">
        <v>427</v>
      </c>
      <c r="B15" s="8" t="n">
        <v>7.84</v>
      </c>
    </row>
    <row r="16" spans="1:3">
      <c r="A16" s="4" t="s">
        <v>428</v>
      </c>
      <c r="B16" s="8" t="n">
        <v>7.84</v>
      </c>
    </row>
    <row r="17" spans="1:3">
      <c r="A17" s="4" t="s">
        <v>429</v>
      </c>
      <c r="B17" s="4" t="s">
        <v>438</v>
      </c>
    </row>
    <row r="18" spans="1:3">
      <c r="A18" s="4" t="s">
        <v>439</v>
      </c>
      <c r="B18" s="5" t="n">
        <v>188056</v>
      </c>
    </row>
    <row r="19" spans="1:3">
      <c r="A19" s="4" t="s">
        <v>432</v>
      </c>
      <c r="B19" s="4" t="s">
        <v>438</v>
      </c>
    </row>
    <row r="20" spans="1:3">
      <c r="A20" s="4" t="s">
        <v>440</v>
      </c>
    </row>
    <row r="21" spans="1:3">
      <c r="A21" s="3" t="s">
        <v>328</v>
      </c>
    </row>
    <row r="22" spans="1:3">
      <c r="A22" s="4" t="s">
        <v>435</v>
      </c>
      <c r="B22" s="8" t="n">
        <v>10.01</v>
      </c>
    </row>
    <row r="23" spans="1:3">
      <c r="A23" s="4" t="s">
        <v>436</v>
      </c>
      <c r="B23" s="7" t="n">
        <v>15</v>
      </c>
    </row>
    <row r="24" spans="1:3">
      <c r="A24" s="4" t="s">
        <v>437</v>
      </c>
      <c r="B24" s="5" t="n">
        <v>481764</v>
      </c>
    </row>
    <row r="25" spans="1:3">
      <c r="A25" s="4" t="s">
        <v>427</v>
      </c>
      <c r="B25" s="8" t="n">
        <v>13.55</v>
      </c>
    </row>
    <row r="26" spans="1:3">
      <c r="A26" s="4" t="s">
        <v>428</v>
      </c>
      <c r="B26" s="8" t="n">
        <v>13.2</v>
      </c>
    </row>
    <row r="27" spans="1:3">
      <c r="A27" s="4" t="s">
        <v>429</v>
      </c>
      <c r="B27" s="4" t="s">
        <v>441</v>
      </c>
    </row>
    <row r="28" spans="1:3">
      <c r="A28" s="4" t="s">
        <v>439</v>
      </c>
      <c r="B28" s="5" t="n">
        <v>226275</v>
      </c>
    </row>
    <row r="29" spans="1:3">
      <c r="A29" s="4" t="s">
        <v>432</v>
      </c>
      <c r="B29" s="4" t="s">
        <v>442</v>
      </c>
    </row>
    <row r="30" spans="1:3">
      <c r="A30" s="4" t="s">
        <v>443</v>
      </c>
    </row>
    <row r="31" spans="1:3">
      <c r="A31" s="3" t="s">
        <v>328</v>
      </c>
    </row>
    <row r="32" spans="1:3">
      <c r="A32" s="4" t="s">
        <v>435</v>
      </c>
      <c r="B32" s="8" t="n">
        <v>15.01</v>
      </c>
    </row>
    <row r="33" spans="1:3">
      <c r="A33" s="4" t="s">
        <v>436</v>
      </c>
      <c r="B33" s="7" t="n">
        <v>20</v>
      </c>
    </row>
    <row r="34" spans="1:3">
      <c r="A34" s="4" t="s">
        <v>437</v>
      </c>
      <c r="B34" s="5" t="n">
        <v>55000</v>
      </c>
    </row>
    <row r="35" spans="1:3">
      <c r="A35" s="4" t="s">
        <v>427</v>
      </c>
      <c r="B35" s="8" t="n">
        <v>15.07</v>
      </c>
    </row>
    <row r="36" spans="1:3">
      <c r="A36" s="4" t="s">
        <v>428</v>
      </c>
      <c r="B36" s="8" t="n">
        <v>15.01</v>
      </c>
    </row>
    <row r="37" spans="1:3">
      <c r="A37" s="4" t="s">
        <v>429</v>
      </c>
      <c r="B37" s="4" t="s">
        <v>444</v>
      </c>
    </row>
    <row r="38" spans="1:3">
      <c r="A38" s="4" t="s">
        <v>439</v>
      </c>
      <c r="B38" s="5" t="n">
        <v>12500</v>
      </c>
    </row>
    <row r="39" spans="1:3">
      <c r="A39" s="4" t="s">
        <v>432</v>
      </c>
      <c r="B39"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4</v>
      </c>
      <c r="B4" s="7" t="n">
        <v>512</v>
      </c>
      <c r="C4" s="7" t="n">
        <v>1019</v>
      </c>
    </row>
    <row r="5" spans="1:3">
      <c r="A5" s="3" t="s">
        <v>93</v>
      </c>
    </row>
    <row r="6" spans="1:3">
      <c r="A6" s="4" t="s">
        <v>94</v>
      </c>
      <c r="B6" s="5" t="n">
        <v>-221</v>
      </c>
      <c r="C6" s="5" t="n">
        <v>327</v>
      </c>
    </row>
    <row r="7" spans="1:3">
      <c r="A7" s="4" t="s">
        <v>95</v>
      </c>
      <c r="B7" s="5" t="n">
        <v>-259</v>
      </c>
    </row>
    <row r="8" spans="1:3">
      <c r="A8" s="4" t="s">
        <v>96</v>
      </c>
      <c r="B8" s="5" t="n">
        <v>12</v>
      </c>
      <c r="C8" s="5" t="n">
        <v>-2</v>
      </c>
    </row>
    <row r="9" spans="1:3">
      <c r="A9" s="4" t="s">
        <v>97</v>
      </c>
      <c r="B9" s="5" t="n">
        <v>211</v>
      </c>
    </row>
    <row r="10" spans="1:3">
      <c r="A10" s="4" t="s">
        <v>98</v>
      </c>
      <c r="B10" s="5" t="n">
        <v>-257</v>
      </c>
      <c r="C10" s="5" t="n">
        <v>325</v>
      </c>
    </row>
    <row r="11" spans="1:3">
      <c r="A11" s="4" t="s">
        <v>99</v>
      </c>
      <c r="B11" s="7" t="n">
        <v>255</v>
      </c>
      <c r="C11" s="7" t="n">
        <v>1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12</v>
      </c>
    </row>
    <row r="3" spans="1:2">
      <c r="A3" s="3" t="s">
        <v>328</v>
      </c>
    </row>
    <row r="4" spans="1:2">
      <c r="A4" s="4" t="s">
        <v>446</v>
      </c>
      <c r="B4" s="5" t="n">
        <v>213868</v>
      </c>
    </row>
    <row r="5" spans="1:2">
      <c r="A5" s="4" t="s">
        <v>447</v>
      </c>
      <c r="B5" s="5" t="n">
        <v>7233</v>
      </c>
    </row>
    <row r="6" spans="1:2">
      <c r="A6" s="4" t="s">
        <v>448</v>
      </c>
      <c r="B6" s="5" t="n">
        <v>-10461</v>
      </c>
    </row>
    <row r="7" spans="1:2">
      <c r="A7" s="4" t="s">
        <v>449</v>
      </c>
      <c r="B7" s="5" t="n">
        <v>0</v>
      </c>
    </row>
    <row r="8" spans="1:2">
      <c r="A8" s="4" t="s">
        <v>450</v>
      </c>
      <c r="B8" s="5" t="n">
        <v>210640</v>
      </c>
    </row>
    <row r="9" spans="1:2">
      <c r="A9" s="4" t="s">
        <v>451</v>
      </c>
      <c r="B9" s="8" t="n">
        <v>14.11</v>
      </c>
    </row>
    <row r="10" spans="1:2">
      <c r="A10" s="4" t="s">
        <v>452</v>
      </c>
      <c r="B10" s="10" t="n">
        <v>13.95</v>
      </c>
    </row>
    <row r="11" spans="1:2">
      <c r="A11" s="4" t="s">
        <v>453</v>
      </c>
      <c r="B11" s="10" t="n">
        <v>13.75</v>
      </c>
    </row>
    <row r="12" spans="1:2">
      <c r="A12" s="4" t="s">
        <v>454</v>
      </c>
      <c r="B12" s="5" t="n">
        <v>0</v>
      </c>
    </row>
    <row r="13" spans="1:2">
      <c r="A13" s="4" t="s">
        <v>455</v>
      </c>
      <c r="B13" s="8" t="n">
        <v>1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6</v>
      </c>
      <c r="B1" s="2" t="s">
        <v>2</v>
      </c>
      <c r="C1" s="2" t="s">
        <v>25</v>
      </c>
    </row>
    <row r="2" spans="1:3">
      <c r="A2" s="3" t="s">
        <v>150</v>
      </c>
    </row>
    <row r="3" spans="1:3">
      <c r="A3" s="4" t="s">
        <v>457</v>
      </c>
      <c r="B3" s="7" t="n">
        <v>12082</v>
      </c>
      <c r="C3" s="7" t="n">
        <v>11865</v>
      </c>
    </row>
    <row r="4" spans="1:3">
      <c r="A4" s="4" t="s">
        <v>458</v>
      </c>
      <c r="B4" s="5" t="n">
        <v>1168</v>
      </c>
      <c r="C4" s="5" t="n">
        <v>1216</v>
      </c>
    </row>
    <row r="5" spans="1:3">
      <c r="A5" s="4" t="s">
        <v>459</v>
      </c>
      <c r="B5" s="5" t="n">
        <v>11184</v>
      </c>
      <c r="C5" s="5" t="n">
        <v>10270</v>
      </c>
    </row>
    <row r="6" spans="1:3">
      <c r="A6" s="4" t="s">
        <v>460</v>
      </c>
      <c r="B6" s="5" t="n">
        <v>24434</v>
      </c>
      <c r="C6" s="5" t="n">
        <v>23351</v>
      </c>
    </row>
    <row r="7" spans="1:3">
      <c r="A7" s="4" t="s">
        <v>461</v>
      </c>
      <c r="B7" s="5" t="n">
        <v>-4098</v>
      </c>
      <c r="C7" s="5" t="n">
        <v>-3845</v>
      </c>
    </row>
    <row r="8" spans="1:3">
      <c r="A8" s="4" t="s">
        <v>30</v>
      </c>
      <c r="B8" s="7" t="n">
        <v>20336</v>
      </c>
      <c r="C8" s="7" t="n">
        <v>19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2</v>
      </c>
      <c r="B1" s="2" t="s">
        <v>1</v>
      </c>
    </row>
    <row r="2" spans="1:3">
      <c r="B2" s="2" t="s">
        <v>2</v>
      </c>
      <c r="C2" s="2" t="s">
        <v>70</v>
      </c>
    </row>
    <row r="3" spans="1:3">
      <c r="A3" s="3" t="s">
        <v>152</v>
      </c>
    </row>
    <row r="4" spans="1:3">
      <c r="A4" s="4" t="s">
        <v>463</v>
      </c>
      <c r="B4" s="4" t="s">
        <v>464</v>
      </c>
      <c r="C4" s="4" t="s">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66</v>
      </c>
      <c r="B1" s="2" t="s">
        <v>1</v>
      </c>
    </row>
    <row r="2" spans="1:4">
      <c r="B2" s="2" t="s">
        <v>2</v>
      </c>
      <c r="C2" s="2" t="s">
        <v>70</v>
      </c>
      <c r="D2" s="2" t="s">
        <v>25</v>
      </c>
    </row>
    <row r="3" spans="1:4">
      <c r="A3" s="3" t="s">
        <v>152</v>
      </c>
    </row>
    <row r="4" spans="1:4">
      <c r="A4" s="4" t="s">
        <v>467</v>
      </c>
      <c r="B4" s="7" t="n">
        <v>147000</v>
      </c>
      <c r="C4" s="7" t="n">
        <v>476000</v>
      </c>
    </row>
    <row r="5" spans="1:4">
      <c r="A5" s="4" t="s">
        <v>468</v>
      </c>
      <c r="B5" s="5" t="n">
        <v>71000</v>
      </c>
      <c r="C5" s="7" t="n">
        <v>52000</v>
      </c>
    </row>
    <row r="6" spans="1:4">
      <c r="A6" s="4" t="s">
        <v>469</v>
      </c>
      <c r="B6" s="5" t="n">
        <v>14000</v>
      </c>
    </row>
    <row r="7" spans="1:4">
      <c r="A7" s="4" t="s">
        <v>470</v>
      </c>
      <c r="B7" s="5" t="n">
        <v>673000</v>
      </c>
      <c r="D7" s="7" t="n">
        <v>708000</v>
      </c>
    </row>
    <row r="8" spans="1:4">
      <c r="A8" s="4" t="s">
        <v>471</v>
      </c>
      <c r="B8"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35</v>
      </c>
    </row>
    <row r="2" spans="1:2">
      <c r="A2" s="3" t="s">
        <v>473</v>
      </c>
    </row>
    <row r="3" spans="1:2">
      <c r="A3" s="4" t="s">
        <v>474</v>
      </c>
      <c r="B3" s="7" t="n">
        <v>-1104</v>
      </c>
    </row>
    <row r="4" spans="1:2">
      <c r="A4" s="4" t="s">
        <v>52</v>
      </c>
      <c r="B4" s="5" t="n">
        <v>7941</v>
      </c>
    </row>
    <row r="5" spans="1:2">
      <c r="A5" s="4" t="s">
        <v>475</v>
      </c>
    </row>
    <row r="6" spans="1:2">
      <c r="A6" s="3" t="s">
        <v>476</v>
      </c>
    </row>
    <row r="7" spans="1:2">
      <c r="A7" s="4" t="s">
        <v>477</v>
      </c>
      <c r="B7" s="5" t="n">
        <v>9200</v>
      </c>
    </row>
    <row r="8" spans="1:2">
      <c r="A8" s="3" t="s">
        <v>473</v>
      </c>
    </row>
    <row r="9" spans="1:2">
      <c r="A9" s="4" t="s">
        <v>478</v>
      </c>
      <c r="B9" s="5" t="n">
        <v>-155</v>
      </c>
    </row>
    <row r="10" spans="1:2">
      <c r="A10" s="4" t="s">
        <v>474</v>
      </c>
      <c r="B10" s="5" t="n">
        <v>-1104</v>
      </c>
    </row>
    <row r="11" spans="1:2">
      <c r="A11" s="4" t="s">
        <v>52</v>
      </c>
      <c r="B11" s="7" t="n">
        <v>79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76</v>
      </c>
    </row>
    <row r="4" spans="1:2">
      <c r="A4" s="4" t="s">
        <v>480</v>
      </c>
      <c r="B4" s="4" t="s">
        <v>481</v>
      </c>
    </row>
    <row r="5" spans="1:2">
      <c r="A5" s="4" t="s">
        <v>482</v>
      </c>
    </row>
    <row r="6" spans="1:2">
      <c r="A6" s="3" t="s">
        <v>476</v>
      </c>
    </row>
    <row r="7" spans="1:2">
      <c r="A7" s="4" t="s">
        <v>483</v>
      </c>
      <c r="B7" s="4" t="s">
        <v>484</v>
      </c>
    </row>
    <row r="8" spans="1:2">
      <c r="A8" s="4" t="s">
        <v>485</v>
      </c>
      <c r="B8" s="4" t="s">
        <v>486</v>
      </c>
    </row>
    <row r="9" spans="1:2">
      <c r="A9" s="4" t="s">
        <v>487</v>
      </c>
    </row>
    <row r="10" spans="1:2">
      <c r="A10" s="3" t="s">
        <v>476</v>
      </c>
    </row>
    <row r="11" spans="1:2">
      <c r="A11" s="4" t="s">
        <v>485</v>
      </c>
      <c r="B11" s="4" t="s">
        <v>488</v>
      </c>
    </row>
    <row r="12" spans="1:2">
      <c r="A12" s="4" t="s">
        <v>489</v>
      </c>
    </row>
    <row r="13" spans="1:2">
      <c r="A13" s="3" t="s">
        <v>476</v>
      </c>
    </row>
    <row r="14" spans="1:2">
      <c r="A14" s="4" t="s">
        <v>485</v>
      </c>
      <c r="B1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35</v>
      </c>
    </row>
    <row r="2" spans="1:2">
      <c r="A2" s="3" t="s">
        <v>476</v>
      </c>
    </row>
    <row r="3" spans="1:2">
      <c r="A3" s="11" t="n">
        <v>2018</v>
      </c>
      <c r="B3" s="7" t="n">
        <v>1104</v>
      </c>
    </row>
    <row r="4" spans="1:2">
      <c r="A4" s="11" t="n">
        <v>2019</v>
      </c>
      <c r="B4" s="5" t="n">
        <v>1472</v>
      </c>
    </row>
    <row r="5" spans="1:2">
      <c r="A5" s="11" t="n">
        <v>2020</v>
      </c>
      <c r="B5" s="5" t="n">
        <v>1840</v>
      </c>
    </row>
    <row r="6" spans="1:2">
      <c r="A6" s="11" t="n">
        <v>2021</v>
      </c>
      <c r="B6" s="5" t="n">
        <v>2208</v>
      </c>
    </row>
    <row r="7" spans="1:2">
      <c r="A7" s="11" t="n">
        <v>2022</v>
      </c>
      <c r="B7" s="5" t="n">
        <v>2576</v>
      </c>
    </row>
    <row r="8" spans="1:2">
      <c r="A8" s="4" t="s">
        <v>491</v>
      </c>
      <c r="B8" s="7" t="n">
        <v>9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493</v>
      </c>
    </row>
    <row r="3" spans="1:3">
      <c r="A3" s="3" t="s">
        <v>476</v>
      </c>
    </row>
    <row r="4" spans="1:3">
      <c r="A4" s="4" t="s">
        <v>494</v>
      </c>
      <c r="B4" s="7" t="n">
        <v>0</v>
      </c>
    </row>
    <row r="5" spans="1:3">
      <c r="A5" s="4" t="s">
        <v>495</v>
      </c>
    </row>
    <row r="6" spans="1:3">
      <c r="A6" s="3" t="s">
        <v>476</v>
      </c>
    </row>
    <row r="7" spans="1:3">
      <c r="A7" s="4" t="s">
        <v>496</v>
      </c>
      <c r="B7" s="4" t="s">
        <v>497</v>
      </c>
    </row>
    <row r="8" spans="1:3">
      <c r="A8" s="4" t="s">
        <v>475</v>
      </c>
    </row>
    <row r="9" spans="1:3">
      <c r="A9" s="3" t="s">
        <v>476</v>
      </c>
    </row>
    <row r="10" spans="1:3">
      <c r="A10" s="4" t="s">
        <v>498</v>
      </c>
      <c r="B10" s="7" t="n">
        <v>9200000</v>
      </c>
    </row>
    <row r="11" spans="1:3">
      <c r="A11" s="4" t="s">
        <v>499</v>
      </c>
    </row>
    <row r="12" spans="1:3">
      <c r="A12" s="3" t="s">
        <v>476</v>
      </c>
    </row>
    <row r="13" spans="1:3">
      <c r="A13" s="4" t="s">
        <v>485</v>
      </c>
      <c r="B13" s="4" t="s">
        <v>488</v>
      </c>
    </row>
    <row r="14" spans="1:3">
      <c r="A14" s="4" t="s">
        <v>500</v>
      </c>
    </row>
    <row r="15" spans="1:3">
      <c r="A15" s="3" t="s">
        <v>476</v>
      </c>
    </row>
    <row r="16" spans="1:3">
      <c r="A16" s="4" t="s">
        <v>485</v>
      </c>
      <c r="B16" s="4" t="s">
        <v>486</v>
      </c>
    </row>
    <row r="17" spans="1:3">
      <c r="A17" s="4" t="s">
        <v>501</v>
      </c>
    </row>
    <row r="18" spans="1:3">
      <c r="A18" s="3" t="s">
        <v>476</v>
      </c>
    </row>
    <row r="19" spans="1:3">
      <c r="A19" s="4" t="s">
        <v>485</v>
      </c>
      <c r="B19" s="4" t="s">
        <v>502</v>
      </c>
    </row>
    <row r="20" spans="1:3">
      <c r="A20" s="4" t="s">
        <v>503</v>
      </c>
    </row>
    <row r="21" spans="1:3">
      <c r="A21" s="3" t="s">
        <v>476</v>
      </c>
    </row>
    <row r="22" spans="1:3">
      <c r="A22" s="4" t="s">
        <v>504</v>
      </c>
      <c r="B22" s="4" t="s">
        <v>272</v>
      </c>
    </row>
    <row r="23" spans="1:3">
      <c r="A23" s="4" t="s">
        <v>505</v>
      </c>
    </row>
    <row r="24" spans="1:3">
      <c r="A24" s="3" t="s">
        <v>476</v>
      </c>
    </row>
    <row r="25" spans="1:3">
      <c r="A25" s="4" t="s">
        <v>485</v>
      </c>
      <c r="B25" s="4" t="s">
        <v>488</v>
      </c>
    </row>
    <row r="26" spans="1:3">
      <c r="A26" s="4" t="s">
        <v>506</v>
      </c>
    </row>
    <row r="27" spans="1:3">
      <c r="A27" s="3" t="s">
        <v>476</v>
      </c>
    </row>
    <row r="28" spans="1:3">
      <c r="A28" s="4" t="s">
        <v>485</v>
      </c>
      <c r="B28" s="4" t="s">
        <v>488</v>
      </c>
    </row>
    <row r="29" spans="1:3">
      <c r="A29" s="4" t="s">
        <v>507</v>
      </c>
    </row>
    <row r="30" spans="1:3">
      <c r="A30" s="3" t="s">
        <v>476</v>
      </c>
    </row>
    <row r="31" spans="1:3">
      <c r="A31" s="4" t="s">
        <v>504</v>
      </c>
      <c r="B31" s="4" t="s">
        <v>502</v>
      </c>
    </row>
    <row r="32" spans="1:3">
      <c r="A32" s="4" t="s">
        <v>508</v>
      </c>
    </row>
    <row r="33" spans="1:3">
      <c r="A33" s="3" t="s">
        <v>476</v>
      </c>
    </row>
    <row r="34" spans="1:3">
      <c r="A34" s="4" t="s">
        <v>485</v>
      </c>
      <c r="B34" s="4" t="s">
        <v>401</v>
      </c>
    </row>
    <row r="35" spans="1:3">
      <c r="A35" s="4" t="s">
        <v>509</v>
      </c>
    </row>
    <row r="36" spans="1:3">
      <c r="A36" s="3" t="s">
        <v>476</v>
      </c>
    </row>
    <row r="37" spans="1:3">
      <c r="A37" s="4" t="s">
        <v>485</v>
      </c>
      <c r="B37" s="4" t="s">
        <v>401</v>
      </c>
    </row>
    <row r="38" spans="1:3">
      <c r="A38" s="4" t="s">
        <v>510</v>
      </c>
    </row>
    <row r="39" spans="1:3">
      <c r="A39" s="3" t="s">
        <v>476</v>
      </c>
    </row>
    <row r="40" spans="1:3">
      <c r="A40" s="4" t="s">
        <v>511</v>
      </c>
      <c r="B40" s="7" t="n">
        <v>0</v>
      </c>
    </row>
    <row r="41" spans="1:3">
      <c r="A41" s="4" t="s">
        <v>512</v>
      </c>
    </row>
    <row r="42" spans="1:3">
      <c r="A42" s="3" t="s">
        <v>476</v>
      </c>
    </row>
    <row r="43" spans="1:3">
      <c r="A43" s="4" t="s">
        <v>498</v>
      </c>
      <c r="C43" s="7" t="n">
        <v>10000000</v>
      </c>
    </row>
    <row r="44" spans="1:3">
      <c r="A44" s="4" t="s">
        <v>513</v>
      </c>
    </row>
    <row r="45" spans="1:3">
      <c r="A45" s="3" t="s">
        <v>476</v>
      </c>
    </row>
    <row r="46" spans="1:3">
      <c r="A46" s="4" t="s">
        <v>498</v>
      </c>
      <c r="C46" s="7" t="n">
        <v>9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235</v>
      </c>
      <c r="C1" s="2" t="s">
        <v>235</v>
      </c>
    </row>
    <row r="2" spans="1:3">
      <c r="A2" s="3" t="s">
        <v>515</v>
      </c>
    </row>
    <row r="3" spans="1:3">
      <c r="A3" s="4" t="s">
        <v>516</v>
      </c>
      <c r="C3" s="7" t="n">
        <v>-211000</v>
      </c>
    </row>
    <row r="4" spans="1:3">
      <c r="A4" s="4" t="s">
        <v>517</v>
      </c>
    </row>
    <row r="5" spans="1:3">
      <c r="A5" s="3" t="s">
        <v>515</v>
      </c>
    </row>
    <row r="6" spans="1:3">
      <c r="A6" s="4" t="s">
        <v>518</v>
      </c>
      <c r="B6" s="7" t="n">
        <v>8600000</v>
      </c>
      <c r="C6" s="7" t="n">
        <v>8600000</v>
      </c>
    </row>
    <row r="7" spans="1:3">
      <c r="A7" s="4" t="s">
        <v>519</v>
      </c>
      <c r="C7" s="4" t="s">
        <v>407</v>
      </c>
    </row>
    <row r="8" spans="1:3">
      <c r="A8" s="4" t="s">
        <v>520</v>
      </c>
      <c r="B8" s="5" t="n">
        <v>393600</v>
      </c>
      <c r="C8" s="7" t="n">
        <v>393600</v>
      </c>
    </row>
    <row r="9" spans="1:3">
      <c r="A9" s="4" t="s">
        <v>516</v>
      </c>
      <c r="C9" s="5" t="n">
        <v>0</v>
      </c>
    </row>
    <row r="10" spans="1:3">
      <c r="A10" s="4" t="s">
        <v>521</v>
      </c>
    </row>
    <row r="11" spans="1:3">
      <c r="A11" s="3" t="s">
        <v>515</v>
      </c>
    </row>
    <row r="12" spans="1:3">
      <c r="A12" s="4" t="s">
        <v>518</v>
      </c>
      <c r="B12" s="5" t="n">
        <v>8900000</v>
      </c>
      <c r="C12" s="7" t="n">
        <v>8900000</v>
      </c>
    </row>
    <row r="13" spans="1:3">
      <c r="A13" s="4" t="s">
        <v>522</v>
      </c>
    </row>
    <row r="14" spans="1:3">
      <c r="A14" s="3" t="s">
        <v>515</v>
      </c>
    </row>
    <row r="15" spans="1:3">
      <c r="A15" s="4" t="s">
        <v>523</v>
      </c>
      <c r="B15" s="7" t="n">
        <v>108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524</v>
      </c>
      <c r="B1" s="2" t="s">
        <v>1</v>
      </c>
      <c r="C1" s="2" t="s">
        <v>525</v>
      </c>
    </row>
    <row r="2" spans="1:3">
      <c r="B2" s="2" t="s">
        <v>2</v>
      </c>
      <c r="C2" s="2" t="s">
        <v>25</v>
      </c>
    </row>
    <row r="3" spans="1:3">
      <c r="A3" s="3" t="s">
        <v>515</v>
      </c>
    </row>
    <row r="4" spans="1:3">
      <c r="A4" s="4" t="s">
        <v>526</v>
      </c>
      <c r="B4" s="7" t="n">
        <v>-392636</v>
      </c>
      <c r="C4" s="7" t="n">
        <v>0</v>
      </c>
    </row>
    <row r="5" spans="1:3">
      <c r="A5" s="4" t="s">
        <v>527</v>
      </c>
      <c r="B5" s="4" t="s">
        <v>528</v>
      </c>
    </row>
    <row r="6" spans="1:3">
      <c r="A6" s="4" t="s">
        <v>529</v>
      </c>
      <c r="B6" s="7" t="n">
        <v>-320076</v>
      </c>
      <c r="C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4</v>
      </c>
      <c r="B4" s="7" t="n">
        <v>512</v>
      </c>
      <c r="C4" s="7" t="n">
        <v>1019</v>
      </c>
    </row>
    <row r="5" spans="1:3">
      <c r="A5" s="3" t="s">
        <v>102</v>
      </c>
    </row>
    <row r="6" spans="1:3">
      <c r="A6" s="4" t="s">
        <v>103</v>
      </c>
      <c r="B6" s="5" t="n">
        <v>715</v>
      </c>
      <c r="C6" s="5" t="n">
        <v>625</v>
      </c>
    </row>
    <row r="7" spans="1:3">
      <c r="A7" s="4" t="s">
        <v>104</v>
      </c>
      <c r="B7" s="5" t="n">
        <v>5</v>
      </c>
    </row>
    <row r="8" spans="1:3">
      <c r="A8" s="4" t="s">
        <v>105</v>
      </c>
      <c r="B8" s="5" t="n">
        <v>171</v>
      </c>
      <c r="C8" s="5" t="n">
        <v>314</v>
      </c>
    </row>
    <row r="9" spans="1:3">
      <c r="A9" s="4" t="s">
        <v>106</v>
      </c>
      <c r="B9" s="5" t="n">
        <v>7</v>
      </c>
      <c r="C9" s="5" t="n">
        <v>69</v>
      </c>
    </row>
    <row r="10" spans="1:3">
      <c r="A10" s="3" t="s">
        <v>107</v>
      </c>
    </row>
    <row r="11" spans="1:3">
      <c r="A11" s="4" t="s">
        <v>108</v>
      </c>
      <c r="B11" s="5" t="n">
        <v>1005</v>
      </c>
      <c r="C11" s="5" t="n">
        <v>443</v>
      </c>
    </row>
    <row r="12" spans="1:3">
      <c r="A12" s="4" t="s">
        <v>30</v>
      </c>
      <c r="B12" s="5" t="n">
        <v>-16</v>
      </c>
      <c r="C12" s="5" t="n">
        <v>-1588</v>
      </c>
    </row>
    <row r="13" spans="1:3">
      <c r="A13" s="4" t="s">
        <v>109</v>
      </c>
      <c r="B13" s="5" t="n">
        <v>66</v>
      </c>
      <c r="C13" s="5" t="n">
        <v>257</v>
      </c>
    </row>
    <row r="14" spans="1:3">
      <c r="A14" s="4" t="s">
        <v>110</v>
      </c>
      <c r="B14" s="5" t="n">
        <v>-3179</v>
      </c>
      <c r="C14" s="5" t="n">
        <v>1647</v>
      </c>
    </row>
    <row r="15" spans="1:3">
      <c r="A15" s="4" t="s">
        <v>40</v>
      </c>
      <c r="B15" s="5" t="n">
        <v>-57</v>
      </c>
      <c r="C15" s="5" t="n">
        <v>128</v>
      </c>
    </row>
    <row r="16" spans="1:3">
      <c r="A16" s="4" t="s">
        <v>111</v>
      </c>
      <c r="B16" s="5" t="n">
        <v>-771</v>
      </c>
      <c r="C16" s="5" t="n">
        <v>2914</v>
      </c>
    </row>
    <row r="17" spans="1:3">
      <c r="A17" s="3" t="s">
        <v>112</v>
      </c>
    </row>
    <row r="18" spans="1:3">
      <c r="A18" s="4" t="s">
        <v>113</v>
      </c>
      <c r="B18" s="5" t="n">
        <v>1554</v>
      </c>
      <c r="C18" s="5" t="n">
        <v>1598</v>
      </c>
    </row>
    <row r="19" spans="1:3">
      <c r="A19" s="4" t="s">
        <v>114</v>
      </c>
      <c r="B19" s="5" t="n">
        <v>-9007</v>
      </c>
    </row>
    <row r="20" spans="1:3">
      <c r="A20" s="4" t="s">
        <v>115</v>
      </c>
      <c r="B20" s="5" t="n">
        <v>10</v>
      </c>
      <c r="C20" s="5" t="n">
        <v>188</v>
      </c>
    </row>
    <row r="21" spans="1:3">
      <c r="A21" s="4" t="s">
        <v>116</v>
      </c>
      <c r="B21" s="5" t="n">
        <v>-359</v>
      </c>
      <c r="C21" s="5" t="n">
        <v>-195</v>
      </c>
    </row>
    <row r="22" spans="1:3">
      <c r="A22" s="4" t="s">
        <v>117</v>
      </c>
      <c r="B22" s="5" t="n">
        <v>-7802</v>
      </c>
      <c r="C22" s="5" t="n">
        <v>1591</v>
      </c>
    </row>
    <row r="23" spans="1:3">
      <c r="A23" s="3" t="s">
        <v>118</v>
      </c>
    </row>
    <row r="24" spans="1:3">
      <c r="A24" s="4" t="s">
        <v>119</v>
      </c>
      <c r="B24" s="5" t="n">
        <v>306</v>
      </c>
      <c r="C24" s="5" t="n">
        <v>-40</v>
      </c>
    </row>
    <row r="25" spans="1:3">
      <c r="A25" s="4" t="s">
        <v>120</v>
      </c>
      <c r="B25" s="5" t="n">
        <v>9200</v>
      </c>
    </row>
    <row r="26" spans="1:3">
      <c r="A26" s="4" t="s">
        <v>121</v>
      </c>
      <c r="B26" s="5" t="n">
        <v>-155</v>
      </c>
    </row>
    <row r="27" spans="1:3">
      <c r="A27" s="4" t="s">
        <v>122</v>
      </c>
      <c r="B27" s="5" t="n">
        <v>-527</v>
      </c>
      <c r="C27" s="5" t="n">
        <v>-516</v>
      </c>
    </row>
    <row r="28" spans="1:3">
      <c r="A28" s="4" t="s">
        <v>123</v>
      </c>
      <c r="B28" s="5" t="n">
        <v>8824</v>
      </c>
      <c r="C28" s="5" t="n">
        <v>-556</v>
      </c>
    </row>
    <row r="29" spans="1:3">
      <c r="A29" s="4" t="s">
        <v>124</v>
      </c>
      <c r="B29" s="5" t="n">
        <v>288</v>
      </c>
      <c r="C29" s="5" t="n">
        <v>542</v>
      </c>
    </row>
    <row r="30" spans="1:3">
      <c r="A30" s="4" t="s">
        <v>125</v>
      </c>
      <c r="B30" s="5" t="n">
        <v>539</v>
      </c>
      <c r="C30" s="5" t="n">
        <v>4491</v>
      </c>
    </row>
    <row r="31" spans="1:3">
      <c r="A31" s="4" t="s">
        <v>126</v>
      </c>
      <c r="B31" s="5" t="n">
        <v>18098</v>
      </c>
      <c r="C31" s="5" t="n">
        <v>10043</v>
      </c>
    </row>
    <row r="32" spans="1:3">
      <c r="A32" s="4" t="s">
        <v>127</v>
      </c>
      <c r="B32" s="5" t="n">
        <v>18637</v>
      </c>
      <c r="C32" s="5" t="n">
        <v>14534</v>
      </c>
    </row>
    <row r="33" spans="1:3">
      <c r="A33" s="3" t="s">
        <v>128</v>
      </c>
    </row>
    <row r="34" spans="1:3">
      <c r="A34" s="4" t="s">
        <v>129</v>
      </c>
      <c r="B34" s="5" t="n">
        <v>0</v>
      </c>
      <c r="C34" s="5" t="n">
        <v>0</v>
      </c>
    </row>
    <row r="35" spans="1:3">
      <c r="A35" s="4" t="s">
        <v>130</v>
      </c>
      <c r="B35" s="7" t="n">
        <v>111</v>
      </c>
      <c r="C35" s="7" t="n">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0</v>
      </c>
      <c r="B1" s="2" t="s">
        <v>1</v>
      </c>
    </row>
    <row r="2" spans="1:2">
      <c r="B2" s="2" t="s">
        <v>531</v>
      </c>
    </row>
    <row r="3" spans="1:2">
      <c r="A3" s="3" t="s">
        <v>161</v>
      </c>
    </row>
    <row r="4" spans="1:2">
      <c r="A4" s="4" t="s">
        <v>532</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0</v>
      </c>
    </row>
    <row r="3" spans="1:3">
      <c r="A3" s="3" t="s">
        <v>534</v>
      </c>
    </row>
    <row r="4" spans="1:3">
      <c r="A4" s="4" t="s">
        <v>72</v>
      </c>
      <c r="B4" s="7" t="n">
        <v>24458</v>
      </c>
      <c r="C4" s="7" t="n">
        <v>24110</v>
      </c>
    </row>
    <row r="5" spans="1:3">
      <c r="A5" s="4" t="s">
        <v>535</v>
      </c>
      <c r="B5" s="5" t="n">
        <v>1856</v>
      </c>
      <c r="C5" s="5" t="n">
        <v>1651</v>
      </c>
    </row>
    <row r="6" spans="1:3">
      <c r="A6" s="4" t="s">
        <v>536</v>
      </c>
      <c r="B6" s="5" t="n">
        <v>707</v>
      </c>
      <c r="C6" s="5" t="n">
        <v>1547</v>
      </c>
    </row>
    <row r="7" spans="1:3">
      <c r="A7" s="4" t="s">
        <v>81</v>
      </c>
      <c r="B7" s="5" t="n">
        <v>-48</v>
      </c>
      <c r="C7" s="5" t="n">
        <v>-52</v>
      </c>
    </row>
    <row r="8" spans="1:3">
      <c r="A8" s="4" t="s">
        <v>537</v>
      </c>
      <c r="B8" s="5" t="n">
        <v>659</v>
      </c>
      <c r="C8" s="5" t="n">
        <v>1495</v>
      </c>
    </row>
    <row r="9" spans="1:3">
      <c r="A9" s="4" t="s">
        <v>83</v>
      </c>
      <c r="B9" s="5" t="n">
        <v>147</v>
      </c>
      <c r="C9" s="5" t="n">
        <v>476</v>
      </c>
    </row>
    <row r="10" spans="1:3">
      <c r="A10" s="4" t="s">
        <v>84</v>
      </c>
      <c r="B10" s="5" t="n">
        <v>512</v>
      </c>
      <c r="C10" s="5" t="n">
        <v>1019</v>
      </c>
    </row>
    <row r="11" spans="1:3">
      <c r="A11" s="4" t="s">
        <v>538</v>
      </c>
    </row>
    <row r="12" spans="1:3">
      <c r="A12" s="3" t="s">
        <v>534</v>
      </c>
    </row>
    <row r="13" spans="1:3">
      <c r="A13" s="4" t="s">
        <v>536</v>
      </c>
      <c r="B13" s="5" t="n">
        <v>2563</v>
      </c>
      <c r="C13" s="5" t="n">
        <v>3198</v>
      </c>
    </row>
    <row r="14" spans="1:3">
      <c r="A14" s="4" t="s">
        <v>539</v>
      </c>
    </row>
    <row r="15" spans="1:3">
      <c r="A15" s="3" t="s">
        <v>534</v>
      </c>
    </row>
    <row r="16" spans="1:3">
      <c r="A16" s="4" t="s">
        <v>72</v>
      </c>
      <c r="B16" s="5" t="n">
        <v>18646</v>
      </c>
      <c r="C16" s="5" t="n">
        <v>16606</v>
      </c>
    </row>
    <row r="17" spans="1:3">
      <c r="A17" s="4" t="s">
        <v>536</v>
      </c>
      <c r="B17" s="5" t="n">
        <v>2492</v>
      </c>
      <c r="C17" s="5" t="n">
        <v>1996</v>
      </c>
    </row>
    <row r="18" spans="1:3">
      <c r="A18" s="4" t="s">
        <v>540</v>
      </c>
    </row>
    <row r="19" spans="1:3">
      <c r="A19" s="3" t="s">
        <v>534</v>
      </c>
    </row>
    <row r="20" spans="1:3">
      <c r="A20" s="4" t="s">
        <v>72</v>
      </c>
      <c r="B20" s="5" t="n">
        <v>5812</v>
      </c>
      <c r="C20" s="5" t="n">
        <v>7504</v>
      </c>
    </row>
    <row r="21" spans="1:3">
      <c r="A21" s="4" t="s">
        <v>536</v>
      </c>
      <c r="B21" s="5" t="n">
        <v>71</v>
      </c>
      <c r="C21" s="5" t="n">
        <v>1202</v>
      </c>
    </row>
    <row r="22" spans="1:3">
      <c r="A22" s="4" t="s">
        <v>541</v>
      </c>
    </row>
    <row r="23" spans="1:3">
      <c r="A23" s="3" t="s">
        <v>534</v>
      </c>
    </row>
    <row r="24" spans="1:3">
      <c r="A24" s="4" t="s">
        <v>535</v>
      </c>
      <c r="B24" s="7" t="n">
        <v>1856</v>
      </c>
      <c r="C24" s="7" t="n">
        <v>1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42</v>
      </c>
      <c r="B1" s="2" t="s">
        <v>1</v>
      </c>
    </row>
    <row r="2" spans="1:2">
      <c r="B2" s="2" t="s">
        <v>235</v>
      </c>
    </row>
    <row r="3" spans="1:2">
      <c r="A3" s="3" t="s">
        <v>543</v>
      </c>
    </row>
    <row r="4" spans="1:2">
      <c r="A4" s="4" t="s">
        <v>544</v>
      </c>
      <c r="B4" s="7" t="n">
        <v>0</v>
      </c>
    </row>
    <row r="5" spans="1:2">
      <c r="A5" s="4" t="s">
        <v>545</v>
      </c>
    </row>
    <row r="6" spans="1:2">
      <c r="A6" s="3" t="s">
        <v>543</v>
      </c>
    </row>
    <row r="7" spans="1:2">
      <c r="A7" s="4" t="s">
        <v>546</v>
      </c>
      <c r="B7" s="4" t="s">
        <v>547</v>
      </c>
    </row>
    <row r="8" spans="1:2">
      <c r="A8" s="4" t="s">
        <v>548</v>
      </c>
      <c r="B8" s="4" t="s">
        <v>549</v>
      </c>
    </row>
    <row r="9" spans="1:2">
      <c r="A9" s="4" t="s">
        <v>550</v>
      </c>
    </row>
    <row r="10" spans="1:2">
      <c r="A10" s="3" t="s">
        <v>543</v>
      </c>
    </row>
    <row r="11" spans="1:2">
      <c r="A11" s="4" t="s">
        <v>548</v>
      </c>
      <c r="B11"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525</v>
      </c>
    </row>
    <row r="2" spans="1:3">
      <c r="B2" s="2" t="s">
        <v>2</v>
      </c>
      <c r="C2" s="2" t="s">
        <v>25</v>
      </c>
    </row>
    <row r="3" spans="1:3">
      <c r="A3" s="3" t="s">
        <v>543</v>
      </c>
    </row>
    <row r="4" spans="1:3">
      <c r="A4" s="4" t="s">
        <v>168</v>
      </c>
      <c r="B4" s="7" t="n">
        <v>5185</v>
      </c>
      <c r="C4" s="7" t="n">
        <v>6723</v>
      </c>
    </row>
    <row r="5" spans="1:3">
      <c r="A5" s="4" t="s">
        <v>553</v>
      </c>
    </row>
    <row r="6" spans="1:3">
      <c r="A6" s="3" t="s">
        <v>543</v>
      </c>
    </row>
    <row r="7" spans="1:3">
      <c r="A7" s="4" t="s">
        <v>554</v>
      </c>
      <c r="B7" s="5" t="n">
        <v>5188</v>
      </c>
      <c r="C7" s="5" t="n">
        <v>6732</v>
      </c>
    </row>
    <row r="8" spans="1:3">
      <c r="A8" s="4" t="s">
        <v>555</v>
      </c>
      <c r="B8" s="5" t="n">
        <v>0</v>
      </c>
      <c r="C8" s="5" t="n">
        <v>0</v>
      </c>
    </row>
    <row r="9" spans="1:3">
      <c r="A9" s="4" t="s">
        <v>556</v>
      </c>
      <c r="B9" s="5" t="n">
        <v>-3</v>
      </c>
      <c r="C9" s="5" t="n">
        <v>-9</v>
      </c>
    </row>
    <row r="10" spans="1:3">
      <c r="A10" s="4" t="s">
        <v>168</v>
      </c>
      <c r="B10" s="7" t="n">
        <v>5185</v>
      </c>
      <c r="C10" s="7" t="n">
        <v>67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611</v>
      </c>
      <c r="C3" s="7" t="n">
        <v>2</v>
      </c>
    </row>
    <row r="4" spans="1:3">
      <c r="A4" s="4" t="s">
        <v>560</v>
      </c>
      <c r="B4" s="5" t="n">
        <v>5185</v>
      </c>
      <c r="C4" s="5" t="n">
        <v>6723</v>
      </c>
    </row>
    <row r="5" spans="1:3">
      <c r="A5" s="4" t="s">
        <v>561</v>
      </c>
      <c r="B5" s="5" t="n">
        <v>6796</v>
      </c>
      <c r="C5" s="5" t="n">
        <v>6725</v>
      </c>
    </row>
    <row r="6" spans="1:3">
      <c r="A6" s="4" t="s">
        <v>562</v>
      </c>
      <c r="B6" s="5" t="n">
        <v>393</v>
      </c>
    </row>
    <row r="7" spans="1:3">
      <c r="A7" s="4" t="s">
        <v>563</v>
      </c>
      <c r="B7" s="5" t="n">
        <v>1322</v>
      </c>
    </row>
    <row r="8" spans="1:3">
      <c r="A8" s="4" t="s">
        <v>564</v>
      </c>
      <c r="B8" s="5" t="n">
        <v>1715</v>
      </c>
    </row>
    <row r="9" spans="1:3">
      <c r="A9" s="4" t="s">
        <v>565</v>
      </c>
    </row>
    <row r="10" spans="1:3">
      <c r="A10" s="3" t="s">
        <v>558</v>
      </c>
    </row>
    <row r="11" spans="1:3">
      <c r="A11" s="4" t="s">
        <v>559</v>
      </c>
      <c r="B11" s="5" t="n">
        <v>1611</v>
      </c>
      <c r="C11" s="5" t="n">
        <v>2</v>
      </c>
    </row>
    <row r="12" spans="1:3">
      <c r="A12" s="4" t="s">
        <v>561</v>
      </c>
      <c r="B12" s="5" t="n">
        <v>1611</v>
      </c>
      <c r="C12" s="5" t="n">
        <v>2</v>
      </c>
    </row>
    <row r="13" spans="1:3">
      <c r="A13" s="4" t="s">
        <v>566</v>
      </c>
    </row>
    <row r="14" spans="1:3">
      <c r="A14" s="3" t="s">
        <v>558</v>
      </c>
    </row>
    <row r="15" spans="1:3">
      <c r="A15" s="4" t="s">
        <v>560</v>
      </c>
      <c r="B15" s="5" t="n">
        <v>5185</v>
      </c>
      <c r="C15" s="5" t="n">
        <v>6723</v>
      </c>
    </row>
    <row r="16" spans="1:3">
      <c r="A16" s="4" t="s">
        <v>561</v>
      </c>
      <c r="B16" s="5" t="n">
        <v>5185</v>
      </c>
      <c r="C16" s="7" t="n">
        <v>6723</v>
      </c>
    </row>
    <row r="17" spans="1:3">
      <c r="A17" s="4" t="s">
        <v>562</v>
      </c>
      <c r="B17" s="5" t="n">
        <v>393</v>
      </c>
    </row>
    <row r="18" spans="1:3">
      <c r="A18" s="4" t="s">
        <v>564</v>
      </c>
      <c r="B18" s="5" t="n">
        <v>393</v>
      </c>
    </row>
    <row r="19" spans="1:3">
      <c r="A19" s="4" t="s">
        <v>567</v>
      </c>
    </row>
    <row r="20" spans="1:3">
      <c r="A20" s="3" t="s">
        <v>558</v>
      </c>
    </row>
    <row r="21" spans="1:3">
      <c r="A21" s="4" t="s">
        <v>563</v>
      </c>
      <c r="B21" s="5" t="n">
        <v>1322</v>
      </c>
    </row>
    <row r="22" spans="1:3">
      <c r="A22" s="4" t="s">
        <v>564</v>
      </c>
      <c r="B22" s="7" t="n">
        <v>1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8</v>
      </c>
      <c r="B1" s="2" t="s">
        <v>1</v>
      </c>
    </row>
    <row r="2" spans="1:3">
      <c r="B2" s="2" t="s">
        <v>2</v>
      </c>
      <c r="C2" s="2" t="s">
        <v>493</v>
      </c>
    </row>
    <row r="3" spans="1:3">
      <c r="A3" s="4" t="s">
        <v>475</v>
      </c>
    </row>
    <row r="4" spans="1:3">
      <c r="A4" s="3" t="s">
        <v>569</v>
      </c>
    </row>
    <row r="5" spans="1:3">
      <c r="A5" s="4" t="s">
        <v>498</v>
      </c>
      <c r="B5" s="7" t="n">
        <v>9200000</v>
      </c>
    </row>
    <row r="6" spans="1:3">
      <c r="A6" s="4" t="s">
        <v>513</v>
      </c>
    </row>
    <row r="7" spans="1:3">
      <c r="A7" s="3" t="s">
        <v>569</v>
      </c>
    </row>
    <row r="8" spans="1:3">
      <c r="A8" s="4" t="s">
        <v>498</v>
      </c>
      <c r="C8" s="7" t="n">
        <v>9200000</v>
      </c>
    </row>
    <row r="9" spans="1:3">
      <c r="A9" s="4" t="s">
        <v>237</v>
      </c>
    </row>
    <row r="10" spans="1:3">
      <c r="A10" s="3" t="s">
        <v>569</v>
      </c>
    </row>
    <row r="11" spans="1:3">
      <c r="A11" s="4" t="s">
        <v>241</v>
      </c>
      <c r="B11" s="4" t="s">
        <v>242</v>
      </c>
    </row>
    <row r="12" spans="1:3">
      <c r="A12" s="4" t="s">
        <v>243</v>
      </c>
      <c r="B12" s="7" t="n">
        <v>407000</v>
      </c>
    </row>
    <row r="13" spans="1:3">
      <c r="A13" s="4" t="s">
        <v>243</v>
      </c>
      <c r="B13" s="7" t="n">
        <v>1280000</v>
      </c>
    </row>
    <row r="14" spans="1:3">
      <c r="A14" s="4" t="s">
        <v>570</v>
      </c>
    </row>
    <row r="15" spans="1:3">
      <c r="A15" s="3" t="s">
        <v>569</v>
      </c>
    </row>
    <row r="16" spans="1:3">
      <c r="A16" s="4" t="s">
        <v>268</v>
      </c>
      <c r="B16" s="4" t="s">
        <v>269</v>
      </c>
    </row>
    <row r="17" spans="1:3">
      <c r="A17" s="4" t="s">
        <v>266</v>
      </c>
      <c r="B17" s="4" t="s">
        <v>267</v>
      </c>
    </row>
    <row r="18" spans="1:3">
      <c r="A18" s="4" t="s">
        <v>571</v>
      </c>
    </row>
    <row r="19" spans="1:3">
      <c r="A19" s="3" t="s">
        <v>569</v>
      </c>
    </row>
    <row r="20" spans="1:3">
      <c r="A20" s="4" t="s">
        <v>268</v>
      </c>
      <c r="B20" s="4" t="s">
        <v>276</v>
      </c>
    </row>
    <row r="21" spans="1:3">
      <c r="A21" s="4" t="s">
        <v>266</v>
      </c>
      <c r="B21" s="4" t="s">
        <v>2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574</v>
      </c>
    </row>
    <row r="3" spans="1:2">
      <c r="A3" s="3" t="s">
        <v>575</v>
      </c>
    </row>
    <row r="4" spans="1:2">
      <c r="A4" s="4" t="s">
        <v>576</v>
      </c>
      <c r="B4" s="7" t="n">
        <v>9200</v>
      </c>
    </row>
    <row r="5" spans="1:2">
      <c r="A5" s="4" t="s">
        <v>577</v>
      </c>
    </row>
    <row r="6" spans="1:2">
      <c r="A6" s="3" t="s">
        <v>575</v>
      </c>
    </row>
    <row r="7" spans="1:2">
      <c r="A7" s="4" t="s">
        <v>576</v>
      </c>
      <c r="B7" s="5" t="n">
        <v>9200</v>
      </c>
    </row>
    <row r="8" spans="1:2">
      <c r="A8" s="4" t="s">
        <v>578</v>
      </c>
    </row>
    <row r="9" spans="1:2">
      <c r="A9" s="3" t="s">
        <v>575</v>
      </c>
    </row>
    <row r="10" spans="1:2">
      <c r="A10" s="4" t="s">
        <v>576</v>
      </c>
      <c r="B10" s="7" t="n">
        <v>9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0</v>
      </c>
    </row>
    <row r="3" spans="1:3">
      <c r="A3" s="3" t="s">
        <v>580</v>
      </c>
    </row>
    <row r="4" spans="1:3">
      <c r="A4" s="4" t="s">
        <v>581</v>
      </c>
      <c r="B4" s="7" t="n">
        <v>-1056</v>
      </c>
    </row>
    <row r="5" spans="1:3">
      <c r="A5" s="4" t="s">
        <v>98</v>
      </c>
      <c r="B5" s="5" t="n">
        <v>-257</v>
      </c>
      <c r="C5" s="7" t="n">
        <v>325</v>
      </c>
    </row>
    <row r="6" spans="1:3">
      <c r="A6" s="4" t="s">
        <v>582</v>
      </c>
      <c r="B6" s="5" t="n">
        <v>-1313</v>
      </c>
    </row>
    <row r="7" spans="1:3">
      <c r="A7" s="4" t="s">
        <v>583</v>
      </c>
    </row>
    <row r="8" spans="1:3">
      <c r="A8" s="3" t="s">
        <v>580</v>
      </c>
    </row>
    <row r="9" spans="1:3">
      <c r="A9" s="4" t="s">
        <v>581</v>
      </c>
      <c r="B9" s="5" t="n">
        <v>-1048</v>
      </c>
    </row>
    <row r="10" spans="1:3">
      <c r="A10" s="4" t="s">
        <v>584</v>
      </c>
      <c r="B10" s="5" t="n">
        <v>-221</v>
      </c>
    </row>
    <row r="11" spans="1:3">
      <c r="A11" s="4" t="s">
        <v>98</v>
      </c>
      <c r="B11" s="5" t="n">
        <v>-221</v>
      </c>
    </row>
    <row r="12" spans="1:3">
      <c r="A12" s="4" t="s">
        <v>582</v>
      </c>
      <c r="B12" s="5" t="n">
        <v>-1269</v>
      </c>
    </row>
    <row r="13" spans="1:3">
      <c r="A13" s="4" t="s">
        <v>585</v>
      </c>
    </row>
    <row r="14" spans="1:3">
      <c r="A14" s="3" t="s">
        <v>580</v>
      </c>
    </row>
    <row r="15" spans="1:3">
      <c r="A15" s="4" t="s">
        <v>581</v>
      </c>
      <c r="B15" s="5" t="n">
        <v>-8</v>
      </c>
    </row>
    <row r="16" spans="1:3">
      <c r="A16" s="4" t="s">
        <v>584</v>
      </c>
      <c r="B16" s="5" t="n">
        <v>12</v>
      </c>
    </row>
    <row r="17" spans="1:3">
      <c r="A17" s="4" t="s">
        <v>98</v>
      </c>
      <c r="B17" s="5" t="n">
        <v>12</v>
      </c>
    </row>
    <row r="18" spans="1:3">
      <c r="A18" s="4" t="s">
        <v>582</v>
      </c>
      <c r="B18" s="5" t="n">
        <v>4</v>
      </c>
    </row>
    <row r="19" spans="1:3">
      <c r="A19" s="4" t="s">
        <v>586</v>
      </c>
    </row>
    <row r="20" spans="1:3">
      <c r="A20" s="3" t="s">
        <v>580</v>
      </c>
    </row>
    <row r="21" spans="1:3">
      <c r="A21" s="4" t="s">
        <v>584</v>
      </c>
      <c r="B21" s="5" t="n">
        <v>-259</v>
      </c>
    </row>
    <row r="22" spans="1:3">
      <c r="A22" s="4" t="s">
        <v>587</v>
      </c>
      <c r="B22" s="5" t="n">
        <v>211</v>
      </c>
    </row>
    <row r="23" spans="1:3">
      <c r="A23" s="4" t="s">
        <v>98</v>
      </c>
      <c r="B23" s="5" t="n">
        <v>-48</v>
      </c>
    </row>
    <row r="24" spans="1:3">
      <c r="A24" s="4" t="s">
        <v>582</v>
      </c>
      <c r="B24" s="5" t="n">
        <v>-48</v>
      </c>
    </row>
    <row r="25" spans="1:3">
      <c r="A25" s="4" t="s">
        <v>588</v>
      </c>
    </row>
    <row r="26" spans="1:3">
      <c r="A26" s="3" t="s">
        <v>580</v>
      </c>
    </row>
    <row r="27" spans="1:3">
      <c r="A27" s="4" t="s">
        <v>581</v>
      </c>
      <c r="B27" s="5" t="n">
        <v>-1056</v>
      </c>
    </row>
    <row r="28" spans="1:3">
      <c r="A28" s="4" t="s">
        <v>584</v>
      </c>
      <c r="B28" s="5" t="n">
        <v>-468</v>
      </c>
    </row>
    <row r="29" spans="1:3">
      <c r="A29" s="4" t="s">
        <v>587</v>
      </c>
      <c r="B29" s="5" t="n">
        <v>211</v>
      </c>
    </row>
    <row r="30" spans="1:3">
      <c r="A30" s="4" t="s">
        <v>98</v>
      </c>
      <c r="B30" s="5" t="n">
        <v>-257</v>
      </c>
    </row>
    <row r="31" spans="1:3">
      <c r="A31" s="4" t="s">
        <v>582</v>
      </c>
      <c r="B31" s="7" t="n">
        <v>-13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9</v>
      </c>
      <c r="B1" s="2" t="s">
        <v>590</v>
      </c>
      <c r="C1" s="2" t="s">
        <v>591</v>
      </c>
    </row>
    <row r="2" spans="1:3">
      <c r="A2" s="4" t="s">
        <v>592</v>
      </c>
    </row>
    <row r="3" spans="1:3">
      <c r="A3" s="3" t="s">
        <v>593</v>
      </c>
    </row>
    <row r="4" spans="1:3">
      <c r="A4" s="4" t="s">
        <v>594</v>
      </c>
      <c r="B4" s="5" t="n">
        <v>826305</v>
      </c>
    </row>
    <row r="5" spans="1:3">
      <c r="A5" s="4" t="s">
        <v>595</v>
      </c>
      <c r="B5" s="8" t="n">
        <v>13.6</v>
      </c>
    </row>
    <row r="6" spans="1:3">
      <c r="A6" s="4" t="s">
        <v>596</v>
      </c>
      <c r="B6" s="7" t="n">
        <v>11200000</v>
      </c>
    </row>
    <row r="7" spans="1:3">
      <c r="A7" s="4" t="s">
        <v>597</v>
      </c>
      <c r="B7" s="5" t="n">
        <v>36000</v>
      </c>
    </row>
    <row r="8" spans="1:3">
      <c r="A8" s="4" t="s">
        <v>598</v>
      </c>
    </row>
    <row r="9" spans="1:3">
      <c r="A9" s="3" t="s">
        <v>593</v>
      </c>
    </row>
    <row r="10" spans="1:3">
      <c r="A10" s="4" t="s">
        <v>596</v>
      </c>
      <c r="B10" s="7" t="n">
        <v>12000000</v>
      </c>
      <c r="C10"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49:11Z</dcterms:created>
  <dcterms:modified xmlns:dcterms="http://purl.org/dc/terms/" xmlns:xsi="http://www.w3.org/2001/XMLSchema-instance" xsi:type="dcterms:W3CDTF">2017-06-07T17:49:11Z</dcterms:modified>
</cp:coreProperties>
</file>